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Stock-Based Compensation Plans"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Earnings Per Share" sheetId="17" state="visible" r:id="rId17"/>
    <sheet xmlns:r="http://schemas.openxmlformats.org/officeDocument/2006/relationships" name="Legal Matters and Contingencies" sheetId="18" state="visible" r:id="rId18"/>
    <sheet xmlns:r="http://schemas.openxmlformats.org/officeDocument/2006/relationships" name="Retirement and Postretirement B"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Realignment and Transformation " sheetId="24" state="visible" r:id="rId24"/>
    <sheet xmlns:r="http://schemas.openxmlformats.org/officeDocument/2006/relationships" name="Basis of Presentation and Acc_2"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Stock-Based Compensation Plans " sheetId="28" state="visible" r:id="rId28"/>
    <sheet xmlns:r="http://schemas.openxmlformats.org/officeDocument/2006/relationships" name="Derivative Instruments and He_2" sheetId="29" state="visible" r:id="rId29"/>
    <sheet xmlns:r="http://schemas.openxmlformats.org/officeDocument/2006/relationships" name="Debt (Tables)" sheetId="30" state="visible" r:id="rId30"/>
    <sheet xmlns:r="http://schemas.openxmlformats.org/officeDocument/2006/relationships" name="Inventories (Tables)" sheetId="31" state="visible" r:id="rId31"/>
    <sheet xmlns:r="http://schemas.openxmlformats.org/officeDocument/2006/relationships" name="Earnings Per Share (Tables)" sheetId="32" state="visible" r:id="rId32"/>
    <sheet xmlns:r="http://schemas.openxmlformats.org/officeDocument/2006/relationships" name="Retirement and Postretirement_2" sheetId="33" state="visible" r:id="rId33"/>
    <sheet xmlns:r="http://schemas.openxmlformats.org/officeDocument/2006/relationships" name="Statement of Shareholders' Equi"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Realignment and Transformatio_2" sheetId="37" state="visible" r:id="rId37"/>
    <sheet xmlns:r="http://schemas.openxmlformats.org/officeDocument/2006/relationships" name="Basis of Presentation and Acc_3" sheetId="38" state="visible" r:id="rId38"/>
    <sheet xmlns:r="http://schemas.openxmlformats.org/officeDocument/2006/relationships" name="Revenue Recognition (Narrative)" sheetId="39" state="visible" r:id="rId39"/>
    <sheet xmlns:r="http://schemas.openxmlformats.org/officeDocument/2006/relationships" name="Revenue Recognition (Disaggrega" sheetId="40" state="visible" r:id="rId40"/>
    <sheet xmlns:r="http://schemas.openxmlformats.org/officeDocument/2006/relationships" name="Revenue Recognition (Performanc" sheetId="41" state="visible" r:id="rId41"/>
    <sheet xmlns:r="http://schemas.openxmlformats.org/officeDocument/2006/relationships" name="Revenue Recognition (Contract L" sheetId="42" state="visible" r:id="rId42"/>
    <sheet xmlns:r="http://schemas.openxmlformats.org/officeDocument/2006/relationships" name="Leases (Narrative) (Details)" sheetId="43" state="visible" r:id="rId43"/>
    <sheet xmlns:r="http://schemas.openxmlformats.org/officeDocument/2006/relationships" name="Leases (Other Information) (Det" sheetId="44" state="visible" r:id="rId44"/>
    <sheet xmlns:r="http://schemas.openxmlformats.org/officeDocument/2006/relationships" name="Leases (Supplemental Cash Flows" sheetId="45" state="visible" r:id="rId45"/>
    <sheet xmlns:r="http://schemas.openxmlformats.org/officeDocument/2006/relationships" name="Leases (Future Lease Payments) "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bt (Schedule of Debt) (Detail" sheetId="52" state="visible" r:id="rId52"/>
    <sheet xmlns:r="http://schemas.openxmlformats.org/officeDocument/2006/relationships" name="Debt (Details Textual)" sheetId="53" state="visible" r:id="rId53"/>
    <sheet xmlns:r="http://schemas.openxmlformats.org/officeDocument/2006/relationships" name="Fair Value (Details)" sheetId="54" state="visible" r:id="rId54"/>
    <sheet xmlns:r="http://schemas.openxmlformats.org/officeDocument/2006/relationships" name="Inventories (Details)" sheetId="55" state="visible" r:id="rId55"/>
    <sheet xmlns:r="http://schemas.openxmlformats.org/officeDocument/2006/relationships" name="Earnings Per Share (Details)" sheetId="56" state="visible" r:id="rId56"/>
    <sheet xmlns:r="http://schemas.openxmlformats.org/officeDocument/2006/relationships" name="Retirement and Postretirement_3" sheetId="57" state="visible" r:id="rId57"/>
    <sheet xmlns:r="http://schemas.openxmlformats.org/officeDocument/2006/relationships" name="Shareholders' Equity (Details)"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Realignment Programs (Details)" sheetId="63" state="visible" r:id="rId63"/>
    <sheet xmlns:r="http://schemas.openxmlformats.org/officeDocument/2006/relationships" name="Uncategorized Items - fls-20200" sheetId="64" state="visible" r:id="rId64"/>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20</t>
  </si>
  <si>
    <t>May 02, 2020</t>
  </si>
  <si>
    <t>Entity Listings [Line Items]</t>
  </si>
  <si>
    <t>Entity Central Index Key</t>
  </si>
  <si>
    <t>0000030625</t>
  </si>
  <si>
    <t>Amendment Flag</t>
  </si>
  <si>
    <t>false</t>
  </si>
  <si>
    <t>Document Fiscal Year Focus</t>
  </si>
  <si>
    <t>2020</t>
  </si>
  <si>
    <t>Document Fiscal Period Focus</t>
  </si>
  <si>
    <t>Q1</t>
  </si>
  <si>
    <t>Current Fiscal Year End Date</t>
  </si>
  <si>
    <t>--12-31</t>
  </si>
  <si>
    <t>Document Type</t>
  </si>
  <si>
    <t>10-Q</t>
  </si>
  <si>
    <t>Document Quarterly Report</t>
  </si>
  <si>
    <t>true</t>
  </si>
  <si>
    <t>Document Period End Date</t>
  </si>
  <si>
    <t>Mar. 31,
		2020</t>
  </si>
  <si>
    <t>Document Transition Report</t>
  </si>
  <si>
    <t>Entity File Number</t>
  </si>
  <si>
    <t>1-13179</t>
  </si>
  <si>
    <t>Entity Registrant Name</t>
  </si>
  <si>
    <t>FLOWSERVE CORP</t>
  </si>
  <si>
    <t>Entity Incorporation, State or Country Code</t>
  </si>
  <si>
    <t>NY</t>
  </si>
  <si>
    <t>Entity Tax Identification Number</t>
  </si>
  <si>
    <t>31-0267900</t>
  </si>
  <si>
    <t>Entity Address, Address Line One</t>
  </si>
  <si>
    <t>5215 N. O’Connor Blvd., Suite 2300,</t>
  </si>
  <si>
    <t>Entity Address, City or Town</t>
  </si>
  <si>
    <t>Irving,</t>
  </si>
  <si>
    <t>Entity Address, State or Province</t>
  </si>
  <si>
    <t>TX</t>
  </si>
  <si>
    <t>Entity Address, Postal Zip Code</t>
  </si>
  <si>
    <t>75039</t>
  </si>
  <si>
    <t>City Area Code</t>
  </si>
  <si>
    <t>972</t>
  </si>
  <si>
    <t>Local Phone Number</t>
  </si>
  <si>
    <t>443-65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1.25 Par Value</t>
  </si>
  <si>
    <t>Trading Symbol</t>
  </si>
  <si>
    <t>FLS</t>
  </si>
  <si>
    <t>Security Exchange Name</t>
  </si>
  <si>
    <t>NYSE</t>
  </si>
  <si>
    <t>2022 Senior notes</t>
  </si>
  <si>
    <t>1.25% Senior Notes due 2022</t>
  </si>
  <si>
    <t>FLS22A</t>
  </si>
  <si>
    <t>Condensed Consolidated Statements of Income - USD ($) $ in Thousands</t>
  </si>
  <si>
    <t>Mar. 31, 2019</t>
  </si>
  <si>
    <t>Income Statement [Abstract]</t>
  </si>
  <si>
    <t>Sales</t>
  </si>
  <si>
    <t>Cost of sales</t>
  </si>
  <si>
    <t>Gross profit</t>
  </si>
  <si>
    <t>Selling, general and administrative expense</t>
  </si>
  <si>
    <t>Net earnings from affiliates</t>
  </si>
  <si>
    <t>Operating income</t>
  </si>
  <si>
    <t>Interest expense</t>
  </si>
  <si>
    <t>Interest income</t>
  </si>
  <si>
    <t>Other income (expense), net</t>
  </si>
  <si>
    <t>Earnings before income taxes</t>
  </si>
  <si>
    <t>Provision for income taxes</t>
  </si>
  <si>
    <t>Net earnings, including noncontrolling interests</t>
  </si>
  <si>
    <t>Less: Net earnings attributable to noncontrolling interests</t>
  </si>
  <si>
    <t>Net earnings (loss) attributable to Flowserve Corporation</t>
  </si>
  <si>
    <t>Net earnings per share attributable to Flowserve Corporation common shareholders:</t>
  </si>
  <si>
    <t>Basic (in dollars per share)</t>
  </si>
  <si>
    <t>Diluted (in dollars per share)</t>
  </si>
  <si>
    <t>Condensed Consolidated Statements of Comprehensive Income - USD ($) $ in Thousands</t>
  </si>
  <si>
    <t>Statement of Comprehensive Income [Abstract]</t>
  </si>
  <si>
    <t>Other comprehensive income (loss):</t>
  </si>
  <si>
    <t>Foreign currency translation adjustments, net of taxes</t>
  </si>
  <si>
    <t>Pension and other postretirement effects, net of taxes</t>
  </si>
  <si>
    <t>Cash flow hedging activity, net of taxes</t>
  </si>
  <si>
    <t>Other comprehensive income (loss)</t>
  </si>
  <si>
    <t>Comprehensive income (loss), including noncontrolling interests</t>
  </si>
  <si>
    <t>Comprehensive income (loss) attributable to noncontrolling interests</t>
  </si>
  <si>
    <t>Comprehensive income (loss) attributable to Flowserve Corporation</t>
  </si>
  <si>
    <t>Condensed Consolidated Statements of Comprehensive Income (Parenthetical) - USD ($) $ in Thousands</t>
  </si>
  <si>
    <t>Foreign currency translation, taxes</t>
  </si>
  <si>
    <t>Pension and other postretirement effects, taxes</t>
  </si>
  <si>
    <t>Condensed Consolidated Balance Sheets - USD ($)</t>
  </si>
  <si>
    <t>Dec. 31, 2019</t>
  </si>
  <si>
    <t>Current assets:</t>
  </si>
  <si>
    <t>Cash and cash equivalents</t>
  </si>
  <si>
    <t>Accounts receivable, net of allowance for expected credit losses of $66,252 and $53,412, respectively</t>
  </si>
  <si>
    <t>Contract assets, net of allowance for expected credit losses of $2,681 at March 31, 2020</t>
  </si>
  <si>
    <t>Inventories, net</t>
  </si>
  <si>
    <t>Prepaid expenses and other</t>
  </si>
  <si>
    <t>Total current assets</t>
  </si>
  <si>
    <t>Property, plant and equipment, net of accumulated depreciation of $1,007,261 and $1,013,207, respectively</t>
  </si>
  <si>
    <t>Operating lease right-of-use assets, net</t>
  </si>
  <si>
    <t>Goodwill</t>
  </si>
  <si>
    <t>Deferred taxes</t>
  </si>
  <si>
    <t>Other intangible assets, net</t>
  </si>
  <si>
    <t>Other assets, net of allowance for expected credit losses of $100,887 and $101,439, respectively</t>
  </si>
  <si>
    <t>Total assets</t>
  </si>
  <si>
    <t>Current liabilities:</t>
  </si>
  <si>
    <t>Accounts payable</t>
  </si>
  <si>
    <t>Accrued liabilities</t>
  </si>
  <si>
    <t>Contract liabilities</t>
  </si>
  <si>
    <t>Debt due within one year</t>
  </si>
  <si>
    <t>Operating lease liabilities</t>
  </si>
  <si>
    <t>Total current liabilities</t>
  </si>
  <si>
    <t>Long-term debt due after one year</t>
  </si>
  <si>
    <t>Retirement obligations and other liabilities</t>
  </si>
  <si>
    <t>Shareholders’ equity:</t>
  </si>
  <si>
    <t>Common shares, $1.25 par value, Shares authorized - 305,000, Shares issued - 176,793</t>
  </si>
  <si>
    <t>Capital in excess of par value</t>
  </si>
  <si>
    <t>Retained earnings</t>
  </si>
  <si>
    <t>Treasury shares, at cost – 47,002 and 46,262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Contract asset, allowance for doubtful accounts</t>
  </si>
  <si>
    <t>Accumulated depreciation on property, plant and equipment</t>
  </si>
  <si>
    <t>Other assets, allowance for credit loss</t>
  </si>
  <si>
    <t>Common shares, par value (in dollars per share)</t>
  </si>
  <si>
    <t>Common shares, shares authorized (in shares)</t>
  </si>
  <si>
    <t>Common shares, shares issued (in shares)</t>
  </si>
  <si>
    <t>Treasury shares, shares (in shares)</t>
  </si>
  <si>
    <t>Condensed Consolidated Statement of Shareholders' Equity - USD ($)</t>
  </si>
  <si>
    <t>Total</t>
  </si>
  <si>
    <t>Capital in Excess of Par Value</t>
  </si>
  <si>
    <t>Retained Earnings</t>
  </si>
  <si>
    <t>Treasury Stock</t>
  </si>
  <si>
    <t>Deferred Compensation Obligation</t>
  </si>
  <si>
    <t>Accumulated Other Comprehensive Loss</t>
  </si>
  <si>
    <t>Noncontrolling Interests</t>
  </si>
  <si>
    <t>Balance — (in shares) at Dec. 31, 2018</t>
  </si>
  <si>
    <t>Balance — at Dec. 31, 2018</t>
  </si>
  <si>
    <t>Increase (Decrease) in Stockholders' Equity [Roll Forward]</t>
  </si>
  <si>
    <t>Stock activity under stock plans (in shares)</t>
  </si>
  <si>
    <t>Stock activity under stock plans</t>
  </si>
  <si>
    <t>Stock-based compensation</t>
  </si>
  <si>
    <t>Net earnings</t>
  </si>
  <si>
    <t>Cash dividends declared</t>
  </si>
  <si>
    <t>Other comprehensive income (loss), net of tax</t>
  </si>
  <si>
    <t>Other, net</t>
  </si>
  <si>
    <t>Net Income (Loss) Attributable to Parent</t>
  </si>
  <si>
    <t>Balance — (in shares) at Mar. 31, 2019</t>
  </si>
  <si>
    <t>Balance — at Mar. 31, 2019</t>
  </si>
  <si>
    <t>Balance — (in shares) at Dec. 31, 2019</t>
  </si>
  <si>
    <t>Balance — at Dec. 31, 2019</t>
  </si>
  <si>
    <t>Repurchases of common shares (in shares)</t>
  </si>
  <si>
    <t>Repurchases of common shares</t>
  </si>
  <si>
    <t>Balance — (in shares) at Mar. 31, 2020</t>
  </si>
  <si>
    <t>Balance — at Mar. 31, 2020</t>
  </si>
  <si>
    <t>Condensed Consolidated Statements of Cash Flows - USD ($) $ in Thousands</t>
  </si>
  <si>
    <t>Cash flows – Operating activities:</t>
  </si>
  <si>
    <t>Adjustments to reconcile net earnings to net cash provided (used) by operating activities:</t>
  </si>
  <si>
    <t>Depreciation</t>
  </si>
  <si>
    <t>Amortization of intangible and other assets</t>
  </si>
  <si>
    <t>Foreign currency, asset write downs and other non-cash adjustments</t>
  </si>
  <si>
    <t>Change in assets and liabilities:</t>
  </si>
  <si>
    <t>Accounts receivable, net</t>
  </si>
  <si>
    <t>Contract assets, net</t>
  </si>
  <si>
    <t>Prepaid expenses and other assets, net</t>
  </si>
  <si>
    <t>Accrued liabilities and income taxes payable</t>
  </si>
  <si>
    <t>Retirement obligations and other</t>
  </si>
  <si>
    <t>Net deferred taxes</t>
  </si>
  <si>
    <t>Net cash flows provided (used) by operating activities</t>
  </si>
  <si>
    <t>Cash flows – Investing activities:</t>
  </si>
  <si>
    <t>Capital expenditures</t>
  </si>
  <si>
    <t>Proceeds from disposal of assets and other</t>
  </si>
  <si>
    <t>Net cash flows provided (used) by investing activities</t>
  </si>
  <si>
    <t>Cash flows – Financing activities:</t>
  </si>
  <si>
    <t>Payments on long-term debt</t>
  </si>
  <si>
    <t>Proceeds under other financing arrangements</t>
  </si>
  <si>
    <t>Payments under other financing arrangements</t>
  </si>
  <si>
    <t>Payments related to tax withholding for stock-based compensation</t>
  </si>
  <si>
    <t>Payments of dividends</t>
  </si>
  <si>
    <t>Other</t>
  </si>
  <si>
    <t>Net cash flows provided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Basis of Presentation The accompanying condensed consolidated balance sheet as of March 31, 2020, the related condensed consolidated statements of income and comprehensive income for the three months ended March 31, 2020 and 2019, the condensed consolidated statements of stockholders' equity for the three months ended March 31, 2020 and 2019 and the condensed consolidated statements of cash flows for the three months ended March 31, 2020 and 2019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March 31, 2020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9 ("2019 Annual Report"). Coronavirus Pandemic ("COVID-19") and Oil and Gas Market - During the last several months, we were challenged by macroeconomics and global economic impacts based on the disruption and uncertainties caused by COVID-19 and the emanating impacts of the pandemic on oil pricing and demand, accelerating a deterioration of oil commodity prices. The pandemic outbreak had widespread implications worldwide and has caused substantial economic uncertainty and challenging operational conditions. The preparation of our condensed consolidated financial statements requires us to make estimates, judgments and assumptions that may affect the reported amounts of assets, liabilities, equity, revenues and expenses and related disclosure of contingent assets and liabilities. We evaluate our estimates, judgments and methodologies on an ongoing basi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our allowance for expected credit losses, stock based compensation, the carrying value of our goodwill and other long-lived assets,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future periods as new information becomes available. Actual results may differ from these estimates. Accounting Developments Pronouncements Implemented In June 2016, the Financial Accounting Standards Board ("FASB") issued Accounting Standards Update ("ASU") No. 2016-13, "Financial Instruments-Credit Losses (Topic 326), Measurement of Credit Losses on Financial Instruments" ("CECL"). The ASU requires, among other things, the use of a new current expected credit loss model in order to determine an allowance for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January 1, 2020 we adopted the ASU on a prospective basis to determine our allowance for credit losses in accordance with the requirements of Topic 326, and we modified our accounting policy and processes to facilitate this approach. As a result of the adoption of the ASU we recorded a noncash cumulative effect after-tax adjustment to retained earnings of $7.3 million on ou r opening condensed consolidated balance shee t. Our primary exposure to financial assets that are within the scope of CECL are trade receivables and contract assets. For these financial assets, we record an allowance for credit losses that, when deducted from the gross asset balance, presents the net amount expected to be collected. We estimate the allowance based on an aging schedule and according to historical losses as determined from our billings and collections history. Additionally, we adjust the allowance for factors that are specific to our customers’ credit risk such as financial difficulties, liquidity issues, insolvency, and country and political risk. We also consider both the current and forecasted direction of macroeconomic conditions at the reporting date. The CECL model requires consideration of reasonable and supportable forecasts of future economic conditions in the estimate of expected credit losses. We adjust the allowance and recognize adjustments in the income statement each period. Trade receivables are written off against the allowance in the period when the receivable is deemed to be uncollectible. Subsequent recoveries of amounts previously written off are reflected as a reduction to credit impairment losses in the income statement. Our allowance for expected credit losses for short-term receivables as of March 31, 2020, wa s $66.3 million, compared to $53.4 million as of December 31, 2019. The three months activity included $6.9 million for the adoption of the CECL model at January 1, 2020 and $6.0 million for current period adjustments. Our long-term receivables, included in other assets, net, represent receivables with collection periods longer than 12 months and the balance primarily consists of amounts to be collected from insurance companies and fully-reserved receivables associated with the national oil company in Venezuela. As of March 31, 2020, we had $114.0 million of long-term receivables, compared to $118.5 million as of December 31, 2019. Our allowance for expected credit losses for long-term receivables as of March 31, 2020 w as $100.9 million, compared to $101.4 million as of December 31, 2019. We have exposure to credit losses from off-balance sheet exposures, such as financial guarantees and standby letters of credit, where the risk of loss is immaterial to our financial statement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Our adoption of ASU No. 2017-04 effective January 1, 2020 did not have an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January 1, 2020 did not have an impact on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January 1, 2020 did not have a material impact on our condensed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U.S. Generally Accepted Accounting Principles ("GAAP"). The amendments of this ASU are effective for fiscal years beginning after December 15, 2019. Our adoption of ASU No. 2018-17 effective January 1, 2020 did not have an impact on our condensed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ASU No. 2014-09, "Revenue from Contracts with Customers (Topic 606)," which we adopted January 1, 2018. The amendments of the ASU provide guidance on how to assess whether certain transactions between collaborative arrangement participants should be accounted for within ASU No. 2014-09.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Our adoption of ASU No. 2018-18 effective January 1, 2020 did not have an impact on our condensed consolidated financial condition and results of operations. In December 2019, the FASB issued ASU No. 2019-12, “Income Taxes (Topic 740): Simplifying the Accounting for Income Taxes.” The ASU intends to simplify various aspects related to accounting for income taxes and removes certain exceptions to the general principles in the standard. Additionally, the ASU clarifies and amends existing guidance to improve consistent application of its requirements. We early adopted ASU No. 2019-12 effective January 1, 2020 on a prospective basis and the adoption did not have an impact on our condensed consolidated financial condition and results of operations. Pronouncements Not Yet Implemented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and we anticipate that our adoption of this ASU will not have an impact on our disclosure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should be applied prospectively to all periods presented. We are currently evaluating the impact of ASU No. 2020-04 and we anticipate that our adoption of this ASU will not have an impact on our condensed consolidated financial condition and results of operations.</t>
  </si>
  <si>
    <t>Revenue Recognition</t>
  </si>
  <si>
    <t>Revenue from Contract with Customer [Abstract]</t>
  </si>
  <si>
    <t>Revenue Recognition The majority of our revenues relate to customer orders that typically contain a single commitment of goods or services which have lead times under a year. Longer lead time, more complex contracts with our customers typically have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Our primary method for recognizing revenue over time is the percentage of completion ("POC") method. Revenue from products and services transferred to customers over time accounted for approximately 23% of total revenue for the three month period ended March 31, 2020, as compared to 17% for the same period in 2019.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7% of total revenue for the three month period ended March 31, 2020, as compared to 83% for the same period in 2019 . Refer to Note 2 to our consolidated financial statements included in our 2019 Annual Report for a more comprehensive discussion of our policies and accounting practices of revenue recognition. Disaggregated Revenue We conduct our operations through two business segments based on the type of product and how we manage the business: • Flowserve Pump Division ("FPD") for custom, highly-engineered pumps, pre-configured industrial pumps, pump systems, mechanical seals, auxiliary systems and replacement parts and relate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 presents our customer revenues disaggregated by revenue source: Three Months Ended March 31, 2020 (Amounts in thousands) FPD FCD Total Original Equipment $ 252,732 $ 199,563 $ 452,295 Aftermarket 382,394 59,768 442,162 $ 635,126 $ 259,331 $ 894,457 Three Months Ended March 31, 2019 FPD FCD Total Original Equipment $ 205,803 $ 214,047 $ 419,850 Aftermarket 402,956 67,245 470,201 $ 608,759 $ 281,292 $ 890,051 Our customer sales are diversified geographically. The following table presents our revenues disaggregated by geography, based on the shipping addresses of our customers: : Three Months Ended March 31, 2020 (Amounts in thousands) FPD FCD Total North America(1) $ 267,524 $ 123,118 $ 390,642 Latin America(1) 42,187 5,511 47,698 Middle East and Africa 97,168 26,663 123,831 Asia Pacific 112,455 55,507 167,962 Europe 115,792 48,532 164,324 $ 635,126 $ 259,331 $ 894,457 Three Months Ended March 31, 2019 FPD FCD Total North America(1) $ 247,769 $ 135,177 $ 382,946 Latin America(1) 37,601 5,796 43,397 Middle East and Africa 74,366 22,891 97,257 Asia Pacific 113,948 57,192 171,140 Europe 135,075 60,236 195,311 $ 608,759 $ 281,292 $ 890,051 __________________________________ (1) North America represents United States and Canada; Latin America includes Mexico. On March 31, 2020 , the aggregate transaction price allocated to unsatisfied (or partially unsatisfied) performance obligations was approximately $660 million. We estimate recognition of approximately $412 million of this amount as revenue in the remainder of 2020 and an additional $248 million in 2021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receive payment under the terms of a contract. A contract liability represents our right to receive payment in advance of revenue recognized for a contract. The following tables present beginning and ending balances of contract assets and contract liabilities, current and long-term, for the three months ended March 31, 2020 and 2019: (Amounts in thousands) Contract Assets, net (Current) Long-term Contract Assets, net(1) Contract Liabilities (Current) Long-term Contract Liabilities(2) Beginning balance, January 1, 2020 $ 272,914 9,280 $ 216,541 $ 1,652 Revenue recognized that was included in contract liabilities at the beginning of the period — — (85,636) (634) Revenue recognized in the period in excess of billings 203,856 504 — — Billings arising during the period in excess of revenue recognized — — 100,121 — Amounts transferred from contract assets to receivables (185,456) (93) — — Currency effects and other, net (15,387) (7,229) (7,394) (53) Ending balance, March 31, 2020 $ 275,927 $ 2,462 $ 223,632 $ 965 (Amounts in thousands) Contract Assets, net (Current) Long-term Contract Assets, net(1) Contract Liabilities (Current) Long-term Contract Liabilities(2) Beginning balance, January 1, 2019 $ 228,579 $ 10,967 $ 202,458 $ 1,370 Revenue recognized that was included in contract liabilities at the beginning of the period — — (73,417) — Revenue recognized in the period in excess of billings 155,444 — — — Billings arising during the period in excess of revenue recognized — — 78,078 — Amounts transferred from contract assets to receivables (154,817) (2,202) — — Currency effects and other, net (4,356) (19) 623 (12) Ending balance, March 31, 2019 $ 224,850 $ 8,746 $ 207,742 $ 1,358 _____________________________________ (1) Included in other assets, net.</t>
  </si>
  <si>
    <t>Leases</t>
  </si>
  <si>
    <t>Leases [Abstract]</t>
  </si>
  <si>
    <t xml:space="preserve">Leases We have operating and finance leases for certain manufacturing facilities, offices, service and quick response centers, machinery, equipment and automobiles. Our leases have remaining lease terms of up to 33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For lease contracts containing more than one lease component, we allocate the contract consideration to each of the lease components on the basis of relative standalone prices in order to identify the lease payments for each lease component. Right-of-use ("ROU") assets and lease liabilities are recognized in our condensed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Operating leases are included in operating lease right-of-use assets, net and operating lease liabilities in our condensed consolidated balance sheets. Finance leases are included in property plant and equipment, debt due within one year and long-term debt due after one year in our condensed consolidated balance sheets. We have certain lease contracts with terms and conditions that provide for variability in the payment amount based on changes in facts or circumstances occurring after the commencement date. These variable lease payments are recognized in our condensed consolidated income statements as the obligation is incurred. We have certain lease contracts where we provide a guarantee to the lessor that the value of an underlying asset will be at least a specified amount at the end of the lease. Estimated amounts expected to be paid for residual value guarantees are included in operating lease liabilities and ROU assets, net. We had $42.3 million and $34.7 million of legally binding minimum lease payments for operating leases signed but not yet commenced as of March 31, 2020 and December 31, 2019, respectively. We did not have material subleases, leases that imposed significant restrictions or covenants, material related party leases or sale-leaseback arrangements. Other information related to our leases is as follows: March 31, December 31, (Amounts in thousands) 2020 2019 Operating Leases: ROU assets recorded under operating leases $ 224,627 $ 220,865 Accumulated amortization associated with operating leases (42,163) (34,647) Total operating leases ROU assets, net $ 182,464 $ 186,218 Liabilities recorded under operating leases (current) $ 36,841 $ 36,108 Liabilities recorded under operating leases (non-current) 147,031 151,523 Total operating leases liabilities $ 183,872 $ 187,631 Finance Leases: ROU assets recorded under finance leases $ 19,761 $ 19,606 Accumulated depreciation associated with finance leases (7,952) (7,551) Total finance leases ROU assets, net(1) $ 11,809 $ 12,055 Total finance leases liabilities(2) $ 11,700 $ 11,788 The costs components of operating and finance leases are as follows: March 31, (Amounts in thousands) 2020 2019 Operating Lease Costs: Fixed lease expense(3) $ 14,470 $ 15,209 Variable lease expense(3) 2,172 1,575 Total operating lease expense $ 16,642 $ 16,784 Finance Lease Costs: Depreciation of finance lease ROU assets(3) $ 1,305 $ 1,157 Interest on lease liabilities(4) 233 78 Total finance lease expense $ 1,538 $ 1,235 _____________________ (1) Included in property plant and equipment, net. (2) Included in debt due within one year and long-term debt due after one year, accordingly. (3) Included in cost of sales and selling, general and administrative expense, accordingly. (4) Included in interest expense. Supplemental cash flows information as of and for the three months ended : March 31, (Amounts in thousands, except lease term and discount rate) 2020 2019 Cash paid for amounts included in the measurement of lease liabilities: Operating cash flows from operating leases(1) $ 17,493 $ 16,736 Financing cash flows from finance leases(2) 724 1,124 ROU assets obtained in exchange for lease obligations: Operating leases $ 802 $ 2,922 Finance leases 1,411 3,580 Weighted average remaining lease term (in years) Operating leases 9 years 9 years Finance leases 3 years 3 years Weighted average discount rate (percent) Operating leases 4.5 % 4.5 % Finance leases 3.5 % 3.6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 Future undiscounted lease payments under operating and finance leases as of March 31, 2020 were as follows (amounts in thousands): Year ending December 31, Operating Finance Leases 2020 (excluding the three months ended March 31, 2020) $ 31,199 $ 3,899 2021 34,324 4,056 2022 28,631 2,741 2023 23,441 1,384 2024 18,316 335 Thereafter 85,691 55 Total future minimum lease payments $ 221,602 $ 12,470 Less: Imputed interest (37,730) (770) Total $ 183,872 $ 11,700 Other current liabilities $ 36,841 $ — Operating lease liabilities 147,031 — Debt due within one year — 4,653 Long-term debt due after one year — 7,047 Total $ 183,872 $ 11,700 </t>
  </si>
  <si>
    <t>Stock-Based Compensation Plans</t>
  </si>
  <si>
    <t>Share-based Payment Arrangement [Abstract]</t>
  </si>
  <si>
    <t>Stock-Based Compensation Plans Effective January 1, 2020, our shareholders approved the Flowserve Corporation 2020 Long-Term Incentive Plan (“2020 Plan”). The 2020 Plan replaces and supersedes the Flowserve Corporation Equity and Incentive Compensation Plan ("2010 Plan") in its entirety. See Note 7 to our consolidated financial statements included in our 2019 Annual Report for additional information on the 2010 Plan. The 2020 Plan authorizes the issuance 12,500,000 shares of our common stock in the form of restricted shares, restricted share units and performance-based units (collectively referred to as "Restricted Shares"), incentive stock options, non-statutory stock options, stock appreciation rights and bonus stock, in addition to any shares available for issuance or subject to forfeiture under the 2010 Plan as of its expiration on December 31, 2019. Of the 12,500,000 shares of common stock authorized under the 2020 Plan, 12,948,153 were available for issuance as of March 31, 2020. Restricted Shares primarily vest over a three , 114,943 stock options were outstanding, with a grant date fair value of $2.0 million recognized over three years. As of March 31, 2020 , compensation associated with these stock options was fully earned. No stock options were granted or vested during the three months ended March 31, 2020 and 2019.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43.0 million and $23.4 million at March 31, 2020 and December 31, 2019, respectively, which is expected to be recognized over a remaining weighted-average period of approximately two years. These amounts will be recognized into net earnings in prospective periods as the awards vest. The total fair value of Restricted Shares vested during the three months ended March 31, 2020 and 2019 was $18.1 million and $13.8 million , respectively. We recorded stock-based compensation expense of $11.1 million ($14.3 million pre-tax) and $6.0 million ($7.6 million pre-tax) for the three months ended March 31, 2020 and 2019, respectively. Performance-based shares granted in 2016 did not vest due to performance targets not being achieved, resulting in 115,302 forfeited shares and a $4.5 million reduction of stock-based compensation expense for the three months ended March 31, 2019. The following table summarizes information regarding Restricted Shares: Three Months Ended March 31, 2020 Shares Weighted Average Number of unvested shares: Outstanding - January 1, 2020 1,690,600 $ 46.71 Granted 657,765 48.21 Vested (398,102) 45.41 Forfeited (159,134) 53.86 Outstanding as of March 31, 2020 1,791,129 $ 46.92 Unvested Restricted Shares outstanding as of March 31, 2020 included approximately 605,000 units with performance-based vesting provisions. Performance-based units are issuable in common stock and vest upon the achievement of pre-defined performance targets. Performance-based units have performance targets based on our average return on invested capital and our total shareholder return ("TSR") over a three-year period. Most unvested units were granted in three</t>
  </si>
  <si>
    <t>Derivative Instruments and Hedges</t>
  </si>
  <si>
    <t>Derivative Instruments and Hedging Activities Disclosure [Abstract]</t>
  </si>
  <si>
    <t xml:space="preserve">Derivative Instruments and Hedges Our risk management and foreign currency derivatives and hedging policy specifies the conditions under which we may enter into derivative contracts. See Notes 1 and 8 to our consolidated financial statements included in our 2019 Annual Report and Note 8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Foreign exchange contracts with third parties had a notional value of $375.1 million and $398.5 million at March 31, 2020 and December 31, 2019, respectively. At March 31, 2020, the length of foreign exchange contracts currently in place ranged from 14 days to 29 months.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s of foreign exchange contracts are summarized below: March 31, December 31, (Amounts in thousands) 2020 2019 Current derivative assets $ 1,556 $ 892 Noncurrent derivative assets — 15 Current derivative liabilities 6,659 3,418 Noncurrent derivative liabilities 392 8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March 31, (Amounts in thousands) 2020 2019 Gains (losses) recognized in income $ 3,459 $ (1,281) Gains and losses recognized in our condensed consolidated statements of income for foreign exchange contracts are classified as other income (expense), net. </t>
  </si>
  <si>
    <t>Debt</t>
  </si>
  <si>
    <t>Debt Disclosure [Abstract]</t>
  </si>
  <si>
    <t>Debt Debt, including finance lease obligations, consisted of: March 31, December 31, (Amounts in thousands, except percentages) 2020 2019 1.25% EUR Senior Notes due March 17, 2022, net of unamortized discount and debt issuance costs of $2,319 and $2,653 $ 549,131 $ 557,847 3.50% USD Senior Notes due September 15, 2022, net of unamortized discount and debt issuance costs of $1,754 a nd $1,924 498,246 498,076 4.00% USD Senior Notes due November 15, 2023, net of unamortized discount and debt issuance costs of $1,671 and $1,777 298,329 298,223 Finance lease obligations and other borrowings 20,382 23,103 Debt and finance lease obligations 1,366,088 1,377,249 Less amounts due within one year 8,980 11,272 Total debt due after one year $ 1,357,108 $ 1,365,977 Senior Credit Facility On July 16, 2019, we entered into a credit agreement (“Credit Agreement”) with Bank of America, N.A., as administrative agent, and the other lenders party thereto. The Credit Agreement provides for an $800.0 million unsecured senior credit facility with a maturity date of July 16, 2024 (“Senior Credit Facility”). The Senior Credit Facility includes a $750.0 million sublimit for the issuance of letters of credit and a $30.0 million sublimit for swing line loans. We have the right to increase the amount of the Senior Credit Facility by an aggregate amount not to exceed $400.0 million, subject to certain conditions, including each Lender's approval providing any increase. The interest rates per annum applicable to the Senior Credit Facility, other than with respect to swing line loans, are LIBOR plus between 1.000% to 1.750%, depending on our debt rating by either Moody’s Investors Service, Inc. or Standard &amp; Poor’s Financial Services LLC ("S&amp;P") Ratings, or, at our option, the Base Rate (as defined in the Credit Agreement) plus between 0.000% to 0.750% depending on our debt rating by either Moody’s Investors Service, Inc. or S&amp;P Ratings. At March 31, 2020, the interest rate on the Senior Credit Facility was LIBOR plus 1.375% in the case of LIBOR loans and the Base Rate plus 0.375% in the case of Base Rate loans. In addition, a commitment fee is payable quarterly in arrears on the daily unused portions of the Senior Credit Facility. The commitment fee will be between 0.090% and 0.300% of unused amounts under the Senior Credit Facility depending on our debt rating by either Moody’s Investors Service, Inc. or S&amp;P’s Ratings. The commitment f ee was 0.20% (per annum) during the period ended March 31, 2020. As of March 31, 2020 and December 31, 2019, we had no revolving loans outstanding. We had outstanding letters of credit of $79.0 million and $88.5 million at March 31, 2020 and December 31, 2019, respectively. The amount available for borrowings under our Senior Credit Facility was $721.0 million at March 31, 2020 and as of December 31, 2019, the amount available for borrowings was $711.5 million. Our compliance with applicable financial covenants under the Senior Notes and Senior Credit Facility are tested quarterly. We were in compliance with all applicable covenants as of March 31, 2020.</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6. The estimated fair value of our Senior Notes at March 31, 2020 was $1,342.7 million compared to the carrying value of $1,345.7 million. The estimated fair value of the Senior Notes is based on Level I quoted market rates. The carrying amounts of our other fin ancial instruments (e.g., cash and cash equivalents, accounts receivable, net, accounts payable and short-term debt) approximated fair value due to their short-term nature at March 31, 2020 and December 31, 2019.</t>
  </si>
  <si>
    <t>Inventories</t>
  </si>
  <si>
    <t>Inventory Disclosure [Abstract]</t>
  </si>
  <si>
    <t xml:space="preserve">Inventories Inventories, net consisted of the following: March 31, December 31, (Amounts in thousands) 2020 2019 Raw materials $ 336,874 $ 328,080 Work in process 225,542 192,993 Finished goods 199,922 218,408 Less: Excess and obsolete reserve (78,225) (78,644) Inventories, net $ 684,113 $ 660,837 </t>
  </si>
  <si>
    <t>Earnings Per Share</t>
  </si>
  <si>
    <t>Earnings Per Share [Abstract]</t>
  </si>
  <si>
    <t>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20 2019 Net earnings (loss) of Flowserve Corporation $ (610) $ 57,261 Dividends on restricted shares not expected to vest — — Earnings (loss) attributable to common and participating shareholders $ (610) $ 57,261 Weighted average shares: Common stock 130,731 130,962 Participating securities — 20 Denominator for basic earnings per common share 130,731 130,982 Effect of potentially dilutive securities — 550 Denominator for diluted earnings per common share 130,731 131,532 Earnings (loss) per common share: Basic $ — $ 0.44 Diluted — 0.44 Diluted earnings per share above is based upon the weighted average number of shares as determined for basic earnings per share plus shares potentially issuable in conjunction with stock options and Restricted Shares. As a result of the net loss for the three months ended March 31, 2020, we excluded 842,506 of unvested Restricted Shares from the calculation of diluted EPS due to their anti-dilutive effect.</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in whole or in part. Accordingly, we have recorded a liability for our estimate of the most likely settlement of asserted claims and a related receivable from insurers or other companies for our estimated recovery, to the extent we believe that the amounts of recovery are probabl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we expect that future claims would also be subject to then existing indemnities and insurance coverage. Other Claim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Retirement Benefits [Abstract]</t>
  </si>
  <si>
    <t>Retirement and Postretirement Benefits Components of the net periodic cost for retirement and postretirement benefits for the three months ended March 31, 2020 and 2019 were as follows: U.S. Non-U.S. Postretirement (Amounts in millions) 2020 2019 2020 2019 2020 2019 Service cost $ 6.3 $ 5.6 $ 1.7 $ 1.5 $ — $ — Interest cost 3.8 4.5 1.6 2.2 0.1 0.2 Expected return on plan assets (6.7) (6.5) (1.2) (1.9) — — Amortization of prior service cost — — 0.1 0.1 — — Amortization of unrecognized net loss (gain) 1.7 0.9 1.0 0.7 — (0.1) Net periodic cost recognized $ 5.1 $ 4.5 $ 3.2 $ 2.6 $ 0.1 $ 0.1 The components of net periodic cost for retirement and postretirement benefits other than service costs are included in other income (expense), net in our condensed consolidated statement of income.</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March 31, 2020 2019 Dividends declared per share $ 0.20 $ 0.19 Share Repurchase Program – In 2014, our Board of Directors approved a $500.0 million share repurchase authorization. Our share repurchase program does not have an expiration date and we reserve the right to limit or terminate the repurchase program at any time without notice. We repurchase d 1,057,115 shares of our outstanding common stock for $32.1 million du ring the three months ended March 31, 2020, compared to no repurchases of shares for the same period in 2019. As of March 31, 2020, we had $113.6 million of remaining capacity under our current share repurchase program.</t>
  </si>
  <si>
    <t>Income Taxes</t>
  </si>
  <si>
    <t>Income Tax Disclosure [Abstract]</t>
  </si>
  <si>
    <t>Income Taxes For the three months ended March 31, 2020, we earned $37.8 million before taxes and provided for income taxes of $36.3 million resulting in an effective tax rate of 96.1%. The effective tax rate varied from the U.S. federal statutory rate for the three months ended March 31, 2020 primarily due to the establishment of a valuation allowance against certain deferred tax assets given the current and anticipated impact to the Company's operations resulting from the COVID-19 pandemic and the distressed oil prices, and the net impact of foreign operations. For the three months ended March 31, 2019, we earned $76.1 million before taxes and provided for income taxes of $16.6 million resulting in an effective tax rate of 21.8% The effective tax rate varied from the U.S. federal statutory rate for the three months ended March 31, 2019 primarily due to the base-erosion and anti-abuse tax (“BEAT”) provision and state tax, partially offset by the net impact of foreign operations.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CARES Act”), which was enacted on March 27, 2020 in the U.S., includes measures to assist companies, including temporary changes to income and non-income-based tax laws. For the three months ended March 31, 2020, there were no material tax impacts to our condensed consolidated financial statements as they relate to the CARES Act or any other global COVID-19 measures. We continue to monitor additional guidance issued by the U.S. Treasury Department, the Internal Revenue Service and others. As of March 31, 2020, the amount of unrecognized tax benefits decreased by $0.9 million from December 31, 2019. With limited exception, we are no longer subject to U.S. federal income tax audits for years through 2016, state and local income tax audits for years through 2013 or non-U.S. income tax audits for years through 2012. We are currently under examination for various years in Canada, China, France, Germany, India, Indonesia, Italy, Mexico, the Netherlands, Philippines, Saudi Arabia,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6 million within the next 12 months.</t>
  </si>
  <si>
    <t>Segment Information</t>
  </si>
  <si>
    <t>Segment Reporting [Abstract]</t>
  </si>
  <si>
    <t xml:space="preserve">Segment Information The following is a summary of the financial information of the reportable segments reconciled to the amounts reported in the condensed consolidated financial statements: Three Months Ended March 31, 2020 (Amounts in thousands) FPD FCD Subtotal–Reportable Segments Eliminations and All Other Consolidated Total Sales to external customers $ 635,126 $ 259,331 $ 894,457 $ — $ 894,457 Intersegment sales 528 997 1,525 (1,525) — Segment operating income 39,725 16,699 56,424 (30,872) 25,552 Three Months Ended March 31, 2019 FPD FCD Subtotal–Reportable Segments Eliminations and All Other Consolidated Total Sales to external customers $ 608,759 $ 281,292 $ 890,051 $ — $ 890,051 Intersegment sales 650 828 1,478 (1,478) — Segment operating income 80,463 44,421 124,884 (33,653) 91,231 </t>
  </si>
  <si>
    <t xml:space="preserve">Accumulated Other Comprehensive Income (Loss) The following table presents the changes in accumulated other comprehensive loss ("AOCL"), net of tax for the three months ended March 31, 2020 and 2019: 2020 2019 (Amounts in thousands) Foreign currency translation items(1) Pension and other post-retirement effects Cash flow hedging activity Total(1) Foreign currency translation items(1) Pension and other post-retirement effects Cash flow hedging activity Total(1) Balance - January 1 $ (441,364) $ (137,161) $ (671) $ (579,196) $ (447,925) $ (120,647) $ (858) $ (569,430) Other comprehensive income (loss) before reclassifications (81,353) 3,909 54 (77,390) 6,945 (269) 62 6,738 Amounts reclassified from AOCL — 2,400 — 2,400 — 1,486 — 1,486 Net current-period other comprehensive income (loss) (81,353) 6,309 54 (74,990) 6,945 1,217 62 8,224 Balance - March 31 $ (522,717) $ (130,852) $ (617) $ (654,186) $ (440,980) $ (119,430) $ (796) $ (561,206) _______________________________________ (1) Includes foreign currency translation adjustments attributable to noncontrolling interests of $5.1 million and $4.5 million at January 1, 2020 and 2019, respectively, and $5.9 million and $5.2 million at March 31, 2020 and 2019, respectively. Includes net investment hedge losses of $8.5 million and $12.2 million, net of deferred taxes, at March 31, 2020 and 2019, respectively. Amounts in parentheses indicate debits. The following table presents the reclassifications out of AOCL: Three Months Ended March 31, (Amounts in thousands) Affected line item in the statement of income 2020(1) 2019(1) Pension and other postretirement effects Amortization of actuarial losses(2) Other income (expense), net $ (2,657) $ (1,555) Prior service costs(2) Other income (expense), net (141) (138) Tax benefit 398 207 Net of tax $ (2,400) $ (1,486)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11 for additional details. </t>
  </si>
  <si>
    <t>Realignment and Transformation Programs</t>
  </si>
  <si>
    <t>Restructuring and Related Activities [Abstract]</t>
  </si>
  <si>
    <t xml:space="preserve">Realignment and Transformation Programs In the second quarter of 2018, we launched and committed resources to our Flowserve 2.0 Transformation ("Flowserve 2.0 Transformation"), a program designed to transform our business model to drive operational excellence, reduce complexity, accelerate growth, improve organizational health and better leverage our existing global platform. For the three months ended March 31, 2020 and 2019, we incurred Flowserve 2.0 Transformation related expenses of $5.6 million and $8.4 million, respectively. The Flowserve 2.0 Transformation expenses incurred primarily consist of professional services, project management and related travel costs recorded in selling, general and administrative ("SG&amp;A") expenses. In 2015, we initiated realignment programs to better align costs and improve long-term efficiency, including manufacturing optimization through the consolidation of facilities, reduction in our workforce and divestiture of certain non-strategic assets (“Realignment Programs”).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t of sales ("COS") or SG&amp;A, as applicable, in our condensed consolidated statements of income. These Realignment Programs have been substantially completed as of March 31, 2020 and we have incurred charges of $362.4 million to date. Generally, the aforementioned charges will be paid in cash, except for asset write-downs, which are non-cash charges. The following is a summary of total charges, net of adjustments, related to the Realignment and Flowserve 2.0 Transformation program charges: Three Months Ended March 31, 2020 (Amounts in thousands) FPD FCD Subtotal–Reportable Segments Eliminations and All Other Consolidated Total Realignment Charges Restructuring Charges COS $ 1,680 $ (105) $ 1,575 $ — $ 1,575 SG&amp;A 104 10 114 (16) 98 $ 1,784 $ (95) $ 1,689 $ (16) $ 1,673 Non-Restructuring Charges COS $ 126 $ 7,759 $ 7,885 $ — $ 7,885 SG&amp;A 485 50 535 645 1,180 $ 611 $ 7,809 $ 8,420 $ 645 $ 9,065 Total Realignment Charges COS $ 1,806 $ 7,654 $ 9,460 $ — $ 9,460 SG&amp;A 589 60 649 629 $ 1,278 Total $ 2,395 $ 7,714 $ 10,109 $ 629 $ 10,738 Transformation Charges SG&amp;A $ — $ — $ — $ 5,643 $ 5,643 $ — $ — $ — $ 5,643 $ 5,643 Total Realignment and Transformation Charges COS $ 1,806 $ 7,654 $ 9,460 $ — $ 9,460 SG&amp;A 589 60 649 6,272 6,921 Total $ 2,395 $ 7,714 $ 10,109 $ 6,272 $ 16,381 Three Months Ended March 31, 2019 (Amounts in thousands) FPD FCD Subtotal–Reportable Segments Eliminations and All Other Consolidated Total Realignment Charges Restructuring Charges COS $ 2,622 $ 456 $ 3,078 $ — $ 3,078 SG&amp;A(1) (18,471) 338 (18,133) — (18,133) $ (15,849) $ 794 $ (15,055) $ — $ (15,055) Non-Restructuring Charges COS $ 2,396 $ 26 $ 2,422 $ — $ 2,422 SG&amp;A 174 — 174 529 703 $ 2,570 $ 26 $ 2,596 $ 529 $ 3,125 Total Realignment Charges COS $ 5,018 $ 482 $ 5,500 $ — $ 5,500 SG&amp;A (18,297) 338 (17,959) 529 $ (17,430) Total $ (13,279) $ 820 $ (12,459) $ 529 $ (11,930) Transformation Charges SG&amp;A $ — $ — $ — $ 8,413 $ 8,413 $ — $ — $ — $ 8,413 $ 8,413 Total Realignment and Transformation Charges COS $ 5,018 $ 482 $ 5,500 $ — $ 5,500 SG&amp;A (18,297) $ 338 (17,959) 8,942 (9,017) Total $ (13,279) $ 820 $ (12,459) $ 8,942 $ (3,517) _______________________________ (1) Primarily consists of gains from the sales of non-strategic manufacturing facilities that are included in our Realignment Programs. The following is a summary of total inception to date charges, net of adjustments, related to the Realignment Programs: Inception to Date (Amounts in thousands) FPD FCD Subtotal–Reportable Segments Eliminations and All Other Consolidated Total Realignment Charges Restructuring Charges COS $ 111,871 $ 29,573 $ 141,444 $ — $ 141,444 SG&amp;A 20,404 10,021 30,425 301 30,726 Income tax expense(1) 14,700 1,800 16,500 — 16,500 $ 146,975 $ 41,394 $ 188,369 $ 301 $ 188,670 Non-Restructuring Charges COS $ 80,048 $ 23,219 $ 103,267 $ 263 $ 103,530 SG&amp;A(2) 41,893 7,780 49,673 20,575 70,248 $ 121,941 $ 30,999 $ 152,940 $ 20,838 $ 173,778 Total Realignment Charges COS $ 191,919 $ 52,792 $ 244,711 $ 263 $ 244,974 SG&amp;A(2) 62,297 17,801 80,098 20,876 100,974 Income tax expense(1) 14,700 1,800 16,500 — 16,500 Total $ 268,916 $ 72,393 $ 341,309 $ 21,139 $ 362,448 ____________________________ (1) Income tax expense includes exit taxes as well as non-deductible costs. (2) Includes gains from the sales of non-strategic manufacturing facilities that are included in our Realignment Program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20 (Amounts in thousands) Severance Contract Termination Asset Write-Downs/ (Gains) Other Total COS $ 1,683 $ — $ (3) $ (105) $ 1,575 SG&amp;A 139 — (3) (38) 98 Total $ 1,822 $ — $ (6) $ (143) $ 1,673 Three Months Ended March 31, 2019 (Amounts in thousands) Severance Contract Termination Asset Write-Downs Other Total COS $ 1,679 $ 39 $ 233 $ 1,127 $ 3,078 SG&amp;A(1) 316 — (18,502) 53 (18,133) Total $ 1,995 $ 39 $ (18,269) $ 1,180 $ (15,055) _______________________ (1) Primarily consists of gains from the sales of non-strategic manufacturing facilities that are included in our Realignment Programs. The following is a summary of total inception to date restructuring charges, net of adjustments, related to the Realignment Programs: Inception to Date (Amounts in thousands) Severance Contract Termination Asset Write-Downs Other Total COS $ 89,026 $ 965 $ 22,550 $ 28,903 $ 141,444 SG&amp;A 34,095 43 (16,743) 13,331 30,726 Income tax expense(1) — — — 16,500 16,500 Total $ 123,121 $ 1,008 $ 5,807 $ 58,734 $ 188,670 _______________________________ (1) Income tax expense includes exit taxes as well as non-deductible costs. The following represents the activity, primarily severance, related to the restructuring reserve for the Realignment Programs for the three months ended March 31, 2020 and 2019: (Amounts in thousands) 2020 2019 Balance at January 1 $ 6,703 $ 11,927 Charges, net of adjustments 1,658 3,213 Cash expenditures (1,827) (3,221) Other non-cash adjustments, including currency (216) (314) Balance at March 31 $ 6,318 $ 11,605 </t>
  </si>
  <si>
    <t>Basis of Presentation and Accounting Policies (Policies)</t>
  </si>
  <si>
    <t>Accounting developments</t>
  </si>
  <si>
    <t>Accounting Developments Pronouncements Implemented In June 2016, the Financial Accounting Standards Board ("FASB") issued Accounting Standards Update ("ASU") No. 2016-13, "Financial Instruments-Credit Losses (Topic 326), Measurement of Credit Losses on Financial Instruments" ("CECL"). The ASU requires, among other things, the use of a new current expected credit loss model in order to determine an allowance for credit losses with respect to financial assets and instruments held. The CECL model requires that we estimate the lifetime of an expected credit loss for financial assets held at the reporting date based on historical experience, current conditions and reasonable and supportable forecasts. On January 1, 2020 we adopted the ASU on a prospective basis to determine our allowance for credit losses in accordance with the requirements of Topic 326, and we modified our accounting policy and processes to facilitate this approach. As a result of the adoption of the ASU we recorded a noncash cumulative effect after-tax adjustment to retained earnings of $7.3 million on ou r opening condensed consolidated balance shee t. Our primary exposure to financial assets that are within the scope of CECL are trade receivables and contract assets. For these financial assets, we record an allowance for credit losses that, when deducted from the gross asset balance, presents the net amount expected to be collected. We estimate the allowance based on an aging schedule and according to historical losses as determined from our billings and collections history. Additionally, we adjust the allowance for factors that are specific to our customers’ credit risk such as financial difficulties, liquidity issues, insolvency, and country and political risk. We also consider both the current and forecasted direction of macroeconomic conditions at the reporting date. The CECL model requires consideration of reasonable and supportable forecasts of future economic conditions in the estimate of expected credit losses. We adjust the allowance and recognize adjustments in the income statement each period. Trade receivables are written off against the allowance in the period when the receivable is deemed to be uncollectible. Subsequent recoveries of amounts previously written off are reflected as a reduction to credit impairment losses in the income statement. Our allowance for expected credit losses for short-term receivables as of March 31, 2020, wa s $66.3 million, compared to $53.4 million as of December 31, 2019. The three months activity included $6.9 million for the adoption of the CECL model at January 1, 2020 and $6.0 million for current period adjustments. Our long-term receivables, included in other assets, net, represent receivables with collection periods longer than 12 months and the balance primarily consists of amounts to be collected from insurance companies and fully-reserved receivables associated with the national oil company in Venezuela. As of March 31, 2020, we had $114.0 million of long-term receivables, compared to $118.5 million as of December 31, 2019. Our allowance for expected credit losses for long-term receivables as of March 31, 2020 w as $100.9 million, compared to $101.4 million as of December 31, 2019. We have exposure to credit losses from off-balance sheet exposures, such as financial guarantees and standby letters of credit, where the risk of loss is immaterial to our financial statement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Our adoption of ASU No. 2017-04 effective January 1, 2020 did not have an impact on our condensed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requirements for assets and liabilities measured at fair value in the statement of financial position or disclosed in the notes to the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ere adopted on a retrospective basis and the new disclosures were adopted on a prospective basis. Our adoption of ASU No. 2018-13 effective January 1, 2020 did not have an impact on our disclosure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 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The amendments in this ASU can be applied either retrospectively or prospectively to all implementation costs incurred after the date of adoption. Our adoption of ASU No. 2018-15 effective January 1, 2020 did not have a material impact on our condensed consolidated financial condition and results of operations. In October 2018, the FASB issued ASU No. 2018-17, "Consolidation (Topic 810): Targeted Improvements to Related Party Guidance for Variable Interest Entities ("VIEs")."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U.S. Generally Accepted Accounting Principles ("GAAP"). The amendments of this ASU are effective for fiscal years beginning after December 15, 2019. Our adoption of ASU No. 2018-17 effective January 1, 2020 did not have an impact on our condensed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ASU No. 2014-09, "Revenue from Contracts with Customers (Topic 606)," which we adopted January 1, 2018. The amendments of the ASU provide guidance on how to assess whether certain transactions between collaborative arrangement participants should be accounted for within ASU No. 2014-09.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Our adoption of ASU No. 2018-18 effective January 1, 2020 did not have an impact on our condensed consolidated financial condition and results of operations. In December 2019, the FASB issued ASU No. 2019-12, “Income Taxes (Topic 740): Simplifying the Accounting for Income Taxes.” The ASU intends to simplify various aspects related to accounting for income taxes and removes certain exceptions to the general principles in the standard. Additionally, the ASU clarifies and amends existing guidance to improve consistent application of its requirements. We early adopted ASU No. 2019-12 effective January 1, 2020 on a prospective basis and the adoption did not have an impact on our condensed consolidated financial condition and results of operations. Pronouncements Not Yet Implemented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and we anticipate that our adoption of this ASU will not have an impact on our disclosures. In March of 2020, the FASB issued ASU No. 2020-04, "Reference Rate Reform (Topic 848): Facilitation of The Effects of Reference Rate Reform on Financial Reporting." The ASU provides guidance designed to enable the process for migrating away from reference rates such as the London Interbank Offered Rate ("LIBOR") and others to new reference rates. Further, the amendments of the ASU provides optional expedients and exceptions for applying U.S. GAAP to contract modifications and hedging relationships, subject to meeting certain criteria, that reference LIBOR or another reference rate expected to be discontinued. The amendments are effective as of March 12, 2020 through December 31, 2022 and should be applied prospectively to all periods presented. We are currently evaluating the impact of ASU No. 2020-04 and we anticipate that our adoption of this ASU will not have an impact on our condensed consolidated financial condition and results of operations.</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
  </si>
  <si>
    <t>Revenue Recognition (Tables)</t>
  </si>
  <si>
    <t>Disaggregation of Revenue</t>
  </si>
  <si>
    <t>The following table presents our customer revenues disaggregated by revenue source: Three Months Ended March 31, 2020 (Amounts in thousands) FPD FCD Total Original Equipment $ 252,732 $ 199,563 $ 452,295 Aftermarket 382,394 59,768 442,162 $ 635,126 $ 259,331 $ 894,457 Three Months Ended March 31, 2019 FPD FCD Total Original Equipment $ 205,803 $ 214,047 $ 419,850 Aftermarket 402,956 67,245 470,201 $ 608,759 $ 281,292 $ 890,051 Our customer sales are diversified geographically. The following table presents our revenues disaggregated by geography, based on the shipping addresses of our customers: : Three Months Ended March 31, 2020 (Amounts in thousands) FPD FCD Total North America(1) $ 267,524 $ 123,118 $ 390,642 Latin America(1) 42,187 5,511 47,698 Middle East and Africa 97,168 26,663 123,831 Asia Pacific 112,455 55,507 167,962 Europe 115,792 48,532 164,324 $ 635,126 $ 259,331 $ 894,457 Three Months Ended March 31, 2019 FPD FCD Total North America(1) $ 247,769 $ 135,177 $ 382,946 Latin America(1) 37,601 5,796 43,397 Middle East and Africa 74,366 22,891 97,257 Asia Pacific 113,948 57,192 171,140 Europe 135,075 60,236 195,311 $ 608,759 $ 281,292 $ 890,051 __________________________________ (1) North America represents United States and Canada; Latin America includes Mexico.</t>
  </si>
  <si>
    <t>The following tables present beginning and ending balances of contract assets and contract liabilities, current and long-term, for the three months ended March 31, 2020 and 2019: (Amounts in thousands) Contract Assets, net (Current) Long-term Contract Assets, net(1) Contract Liabilities (Current) Long-term Contract Liabilities(2) Beginning balance, January 1, 2020 $ 272,914 9,280 $ 216,541 $ 1,652 Revenue recognized that was included in contract liabilities at the beginning of the period — — (85,636) (634) Revenue recognized in the period in excess of billings 203,856 504 — — Billings arising during the period in excess of revenue recognized — — 100,121 — Amounts transferred from contract assets to receivables (185,456) (93) — — Currency effects and other, net (15,387) (7,229) (7,394) (53) Ending balance, March 31, 2020 $ 275,927 $ 2,462 $ 223,632 $ 965 (Amounts in thousands) Contract Assets, net (Current) Long-term Contract Assets, net(1) Contract Liabilities (Current) Long-term Contract Liabilities(2) Beginning balance, January 1, 2019 $ 228,579 $ 10,967 $ 202,458 $ 1,370 Revenue recognized that was included in contract liabilities at the beginning of the period — — (73,417) — Revenue recognized in the period in excess of billings 155,444 — — — Billings arising during the period in excess of revenue recognized — — 78,078 — Amounts transferred from contract assets to receivables (154,817) (2,202) — — Currency effects and other, net (4,356) (19) 623 (12) Ending balance, March 31, 2019 $ 224,850 $ 8,746 $ 207,742 $ 1,358 _____________________________________ (1) Included in other assets, net.</t>
  </si>
  <si>
    <t>Leases (Tables)</t>
  </si>
  <si>
    <t>Summary of Other Lease Information</t>
  </si>
  <si>
    <t>Other information related to our leases is as follows: March 31, December 31, (Amounts in thousands) 2020 2019 Operating Leases: ROU assets recorded under operating leases $ 224,627 $ 220,865 Accumulated amortization associated with operating leases (42,163) (34,647) Total operating leases ROU assets, net $ 182,464 $ 186,218 Liabilities recorded under operating leases (current) $ 36,841 $ 36,108 Liabilities recorded under operating leases (non-current) 147,031 151,523 Total operating leases liabilities $ 183,872 $ 187,631 Finance Leases: ROU assets recorded under finance leases $ 19,761 $ 19,606 Accumulated depreciation associated with finance leases (7,952) (7,551) Total finance leases ROU assets, net(1) $ 11,809 $ 12,055 Total finance leases liabilities(2) $ 11,700 $ 11,788 The costs components of operating and finance leases are as follows: March 31, (Amounts in thousands) 2020 2019 Operating Lease Costs: Fixed lease expense(3) $ 14,470 $ 15,209 Variable lease expense(3) 2,172 1,575 Total operating lease expense $ 16,642 $ 16,784 Finance Lease Costs: Depreciation of finance lease ROU assets(3) $ 1,305 $ 1,157 Interest on lease liabilities(4) 233 78 Total finance lease expense $ 1,538 $ 1,235 _____________________ (1) Included in property plant and equipment, net. (2) Included in debt due within one year and long-term debt due after one year, accordingly. (3) Included in cost of sales and selling, general and administrative expense, accordingly. (4) Included in interest expense.</t>
  </si>
  <si>
    <t>Schedule of Supplemental Cash Flows Information</t>
  </si>
  <si>
    <t>Supplemental cash flows information as of and for the three months ended : March 31, (Amounts in thousands, except lease term and discount rate) 2020 2019 Cash paid for amounts included in the measurement of lease liabilities: Operating cash flows from operating leases(1) $ 17,493 $ 16,736 Financing cash flows from finance leases(2) 724 1,124 ROU assets obtained in exchange for lease obligations: Operating leases $ 802 $ 2,922 Finance leases 1,411 3,580 Weighted average remaining lease term (in years) Operating leases 9 years 9 years Finance leases 3 years 3 years Weighted average discount rate (percent) Operating leases 4.5 % 4.5 % Finance leases 3.5 % 3.6 % _____________________ (1) Included in our condensed consolidated statement of cash flows, operating activities, prepaid expenses and other assets, net and retirement obligations and other. (2) Included in our condensed consolidated statement of cash flows, financing activities, payments under other financing arrangements.</t>
  </si>
  <si>
    <t>Schedule of Future Finance Lease Payments</t>
  </si>
  <si>
    <t xml:space="preserve">Future undiscounted lease payments under operating and finance leases as of March 31, 2020 were as follows (amounts in thousands): Year ending December 31, Operating Finance Leases 2020 (excluding the three months ended March 31, 2020) $ 31,199 $ 3,899 2021 34,324 4,056 2022 28,631 2,741 2023 23,441 1,384 2024 18,316 335 Thereafter 85,691 55 Total future minimum lease payments $ 221,602 $ 12,470 Less: Imputed interest (37,730) (770) Total $ 183,872 $ 11,700 Other current liabilities $ 36,841 $ — Operating lease liabilities 147,031 — Debt due within one year — 4,653 Long-term debt due after one year — 7,047 Total $ 183,872 $ 11,700 </t>
  </si>
  <si>
    <t>Schedule of Future Operating Lease Payments</t>
  </si>
  <si>
    <t>Stock-Based Compensation Plans (Tables)</t>
  </si>
  <si>
    <t>Information Regarding Restricted Shares</t>
  </si>
  <si>
    <t xml:space="preserve">The following table summarizes information regarding Restricted Shares: Three Months Ended March 31, 2020 Shares Weighted Average Number of unvested shares: Outstanding - January 1, 2020 1,690,600 $ 46.71 Granted 657,765 48.21 Vested (398,102) 45.41 Forfeited (159,134) 53.86 Outstanding as of March 31, 2020 1,791,129 $ 46.92 </t>
  </si>
  <si>
    <t>Derivative Instruments and Hedges (Tables)</t>
  </si>
  <si>
    <t>Summary of Fair Value of Forward Exchange Contracts not Designated as Hedging Instruments</t>
  </si>
  <si>
    <t xml:space="preserve">The fair values of foreign exchange contracts are summarized below: March 31, December 31, (Amounts in thousands) 2020 2019 Current derivative assets $ 1,556 $ 892 Noncurrent derivative assets — 15 Current derivative liabilities 6,659 3,418 Noncurrent derivative liabilities 392 8 </t>
  </si>
  <si>
    <t>Impact of Net Changes in Fair Values of Forward Exchange Contracts Not Designated as Hedging Instruments</t>
  </si>
  <si>
    <t xml:space="preserve">The impact of net changes in the fair values of foreign exchange contracts are summarized below: Three Months Ended March 31, (Amounts in thousands) 2020 2019 Gains (losses) recognized in income $ 3,459 $ (1,281) </t>
  </si>
  <si>
    <t>Debt (Tables)</t>
  </si>
  <si>
    <t>Debt Including Capital Lease Obligations</t>
  </si>
  <si>
    <t xml:space="preserve">Debt, including finance lease obligations, consisted of: March 31, December 31, (Amounts in thousands, except percentages) 2020 2019 1.25% EUR Senior Notes due March 17, 2022, net of unamortized discount and debt issuance costs of $2,319 and $2,653 $ 549,131 $ 557,847 3.50% USD Senior Notes due September 15, 2022, net of unamortized discount and debt issuance costs of $1,754 a nd $1,924 498,246 498,076 4.00% USD Senior Notes due November 15, 2023, net of unamortized discount and debt issuance costs of $1,671 and $1,777 298,329 298,223 Finance lease obligations and other borrowings 20,382 23,103 Debt and finance lease obligations 1,366,088 1,377,249 Less amounts due within one year 8,980 11,272 Total debt due after one year $ 1,357,108 $ 1,365,977 </t>
  </si>
  <si>
    <t>Inventories (Tables)</t>
  </si>
  <si>
    <t>Net Components of Inventory</t>
  </si>
  <si>
    <t xml:space="preserve">Inventories, net consisted of the following: March 31, December 31, (Amounts in thousands) 2020 2019 Raw materials $ 336,874 $ 328,080 Work in process 225,542 192,993 Finished goods 199,922 218,408 Less: Excess and obsolete reserve (78,225) (78,644) Inventories, net $ 684,113 $ 660,837 </t>
  </si>
  <si>
    <t>Earnings Per Share (Tables)</t>
  </si>
  <si>
    <t>Calculation of Net Earnings Per Common Share and Weighted Average Common Share Outstanding</t>
  </si>
  <si>
    <t xml:space="preserve">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20 2019 Net earnings (loss) of Flowserve Corporation $ (610) $ 57,261 Dividends on restricted shares not expected to vest — — Earnings (loss) attributable to common and participating shareholders $ (610) $ 57,261 Weighted average shares: Common stock 130,731 130,962 Participating securities — 20 Denominator for basic earnings per common share 130,731 130,982 Effect of potentially dilutive securities — 550 Denominator for diluted earnings per common share 130,731 131,532 Earnings (loss) per common share: Basic $ — $ 0.44 Diluted — 0.44 </t>
  </si>
  <si>
    <t>Retirement and Postretirement Benefits (Tables)</t>
  </si>
  <si>
    <t>Components of Net Periodic Cost for Pension and Postretirement Benefits</t>
  </si>
  <si>
    <t xml:space="preserve">Components of the net periodic cost for retirement and postretirement benefits for the three months ended March 31, 2020 and 2019 were as follows: U.S. Non-U.S. Postretirement (Amounts in millions) 2020 2019 2020 2019 2020 2019 Service cost $ 6.3 $ 5.6 $ 1.7 $ 1.5 $ — $ — Interest cost 3.8 4.5 1.6 2.2 0.1 0.2 Expected return on plan assets (6.7) (6.5) (1.2) (1.9) — — Amortization of prior service cost — — 0.1 0.1 — — Amortization of unrecognized net loss (gain) 1.7 0.9 1.0 0.7 — (0.1) Net periodic cost recognized $ 5.1 $ 4.5 $ 3.2 $ 2.6 $ 0.1 $ 0.1 </t>
  </si>
  <si>
    <t>Statement of Shareholders' Equity (Tables)</t>
  </si>
  <si>
    <t>Summary of Dividends Declared</t>
  </si>
  <si>
    <t xml:space="preserve">Dividends declared per share were as follows: Three Months Ended March 31, 2020 2019 Dividends declared per share $ 0.20 $ 0.19 </t>
  </si>
  <si>
    <t>Segment Information (Tables)</t>
  </si>
  <si>
    <t>Summarized Financial Information of Reportable Segments</t>
  </si>
  <si>
    <t xml:space="preserve">The following is a summary of the financial information of the reportable segments reconciled to the amounts reported in the condensed consolidated financial statements: Three Months Ended March 31, 2020 (Amounts in thousands) FPD FCD Subtotal–Reportable Segments Eliminations and All Other Consolidated Total Sales to external customers $ 635,126 $ 259,331 $ 894,457 $ — $ 894,457 Intersegment sales 528 997 1,525 (1,525) — Segment operating income 39,725 16,699 56,424 (30,872) 25,552 Three Months Ended March 31, 2019 FPD FCD Subtotal–Reportable Segments Eliminations and All Other Consolidated Total Sales to external customers $ 608,759 $ 281,292 $ 890,051 $ — $ 890,051 Intersegment sales 650 828 1,478 (1,478) — Segment operating income 80,463 44,421 124,884 (33,653) 91,231 </t>
  </si>
  <si>
    <t>Accumulated Other Comprehensive Loss (Tables)</t>
  </si>
  <si>
    <t>Schedule of Accumulated Other Comprehensive Income (Loss)</t>
  </si>
  <si>
    <t>The following table presents the changes in accumulated other comprehensive loss ("AOCL"), net of tax for the three months ended March 31, 2020 and 2019: 2020 2019 (Amounts in thousands) Foreign currency translation items(1) Pension and other post-retirement effects Cash flow hedging activity Total(1) Foreign currency translation items(1) Pension and other post-retirement effects Cash flow hedging activity Total(1) Balance - January 1 $ (441,364) $ (137,161) $ (671) $ (579,196) $ (447,925) $ (120,647) $ (858) $ (569,430) Other comprehensive income (loss) before reclassifications (81,353) 3,909 54 (77,390) 6,945 (269) 62 6,738 Amounts reclassified from AOCL — 2,400 — 2,400 — 1,486 — 1,486 Net current-period other comprehensive income (loss) (81,353) 6,309 54 (74,990) 6,945 1,217 62 8,224 Balance - March 31 $ (522,717) $ (130,852) $ (617) $ (654,186) $ (440,980) $ (119,430) $ (796) $ (561,206) _______________________________________ (1) Includes foreign currency translation adjustments attributable to noncontrolling interests of $5.1 million and $4.5 million at January 1, 2020 and 2019, respectively, and $5.9 million and $5.2 million at March 31, 2020 and 2019, respectively. Includes net investment hedge losses of</t>
  </si>
  <si>
    <t>Reclassifications out of Accumulated Other Comprehensive Income (Loss)</t>
  </si>
  <si>
    <t>The following table presents the reclassifications out of AOCL: Three Months Ended March 31, (Amounts in thousands) Affected line item in the statement of income 2020(1) 2019(1) Pension and other postretirement effects Amortization of actuarial losses(2) Other income (expense), net $ (2,657) $ (1,555) Prior service costs(2) Other income (expense), net (141) (138) Tax benefit 398 207 Net of tax $ (2,400) $ (1,486) _______________________________________ (1) Amounts in parentheses indicate decreases to income. None of the reclass amounts have a noncontrolling interest component.</t>
  </si>
  <si>
    <t>Realignment and Transformation Programs (Tables)</t>
  </si>
  <si>
    <t>Restructuring and Related Costs</t>
  </si>
  <si>
    <t>The following is a summary of total charges, net of adjustments, related to the Realignment and Flowserve 2.0 Transformation program charges: Three Months Ended March 31, 2020 (Amounts in thousands) FPD FCD Subtotal–Reportable Segments Eliminations and All Other Consolidated Total Realignment Charges Restructuring Charges COS $ 1,680 $ (105) $ 1,575 $ — $ 1,575 SG&amp;A 104 10 114 (16) 98 $ 1,784 $ (95) $ 1,689 $ (16) $ 1,673 Non-Restructuring Charges COS $ 126 $ 7,759 $ 7,885 $ — $ 7,885 SG&amp;A 485 50 535 645 1,180 $ 611 $ 7,809 $ 8,420 $ 645 $ 9,065 Total Realignment Charges COS $ 1,806 $ 7,654 $ 9,460 $ — $ 9,460 SG&amp;A 589 60 649 629 $ 1,278 Total $ 2,395 $ 7,714 $ 10,109 $ 629 $ 10,738 Transformation Charges SG&amp;A $ — $ — $ — $ 5,643 $ 5,643 $ — $ — $ — $ 5,643 $ 5,643 Total Realignment and Transformation Charges COS $ 1,806 $ 7,654 $ 9,460 $ — $ 9,460 SG&amp;A 589 60 649 6,272 6,921 Total $ 2,395 $ 7,714 $ 10,109 $ 6,272 $ 16,381 Three Months Ended March 31, 2019 (Amounts in thousands) FPD FCD Subtotal–Reportable Segments Eliminations and All Other Consolidated Total Realignment Charges Restructuring Charges COS $ 2,622 $ 456 $ 3,078 $ — $ 3,078 SG&amp;A(1) (18,471) 338 (18,133) — (18,133) $ (15,849) $ 794 $ (15,055) $ — $ (15,055) Non-Restructuring Charges COS $ 2,396 $ 26 $ 2,422 $ — $ 2,422 SG&amp;A 174 — 174 529 703 $ 2,570 $ 26 $ 2,596 $ 529 $ 3,125 Total Realignment Charges COS $ 5,018 $ 482 $ 5,500 $ — $ 5,500 SG&amp;A (18,297) 338 (17,959) 529 $ (17,430) Total $ (13,279) $ 820 $ (12,459) $ 529 $ (11,930) Transformation Charges SG&amp;A $ — $ — $ — $ 8,413 $ 8,413 $ — $ — $ — $ 8,413 $ 8,413 Total Realignment and Transformation Charges COS $ 5,018 $ 482 $ 5,500 $ — $ 5,500 SG&amp;A (18,297) $ 338 (17,959) 8,942 (9,017) Total $ (13,279) $ 820 $ (12,459) $ 8,942 $ (3,517) _______________________________ (1) Primarily consists of gains from the sales of non-strategic manufacturing facilities that are included in our Realignment Programs. The following is a summary of total inception to date charges, net of adjustments, related to the Realignment Programs: Inception to Date (Amounts in thousands) FPD FCD Subtotal–Reportable Segments Eliminations and All Other Consolidated Total Realignment Charges Restructuring Charges COS $ 111,871 $ 29,573 $ 141,444 $ — $ 141,444 SG&amp;A 20,404 10,021 30,425 301 30,726 Income tax expense(1) 14,700 1,800 16,500 — 16,500 $ 146,975 $ 41,394 $ 188,369 $ 301 $ 188,670 Non-Restructuring Charges COS $ 80,048 $ 23,219 $ 103,267 $ 263 $ 103,530 SG&amp;A(2) 41,893 7,780 49,673 20,575 70,248 $ 121,941 $ 30,999 $ 152,940 $ 20,838 $ 173,778 Total Realignment Charges COS $ 191,919 $ 52,792 $ 244,711 $ 263 $ 244,974 SG&amp;A(2) 62,297 17,801 80,098 20,876 100,974 Income tax expense(1) 14,700 1,800 16,500 — 16,500 Total $ 268,916 $ 72,393 $ 341,309 $ 21,139 $ 362,448 ____________________________ (1) Income tax expense includes exit taxes as well as non-deductible costs. (2) Includes gains from the sales of non-strategic manufacturing facilities that are included in our Realignment Programs. Three Months Ended March 31, 2020 (Amounts in thousands) Severance Contract Termination Asset Write-Downs/ (Gains) Other Total COS $ 1,683 $ — $ (3) $ (105) $ 1,575 SG&amp;A 139 — (3) (38) 98 Total $ 1,822 $ — $ (6) $ (143) $ 1,673 Three Months Ended March 31, 2019 (Amounts in thousands) Severance Contract Termination Asset Write-Downs Other Total COS $ 1,679 $ 39 $ 233 $ 1,127 $ 3,078 SG&amp;A(1) 316 — (18,502) 53 (18,133) Total $ 1,995 $ 39 $ (18,269) $ 1,180 $ (15,055) _______________________ (1) Primarily consists of gains from the sales of non-strategic manufacturing facilities that are included in our Realignment Programs. The following is a summary of total inception to date restructuring charges, net of adjustments, related to the Realignment Programs: Inception to Date (Amounts in thousands) Severance Contract Termination Asset Write-Downs Other Total COS $ 89,026 $ 965 $ 22,550 $ 28,903 $ 141,444 SG&amp;A 34,095 43 (16,743) 13,331 30,726 Income tax expense(1) — — — 16,500 16,500 Total $ 123,121 $ 1,008 $ 5,807 $ 58,734 $ 188,670 _______________________________ (1) Income tax expense includes exit taxes as well as non-deductible costs.</t>
  </si>
  <si>
    <t>Schedule of Restructuring Reserve by Type of Cost</t>
  </si>
  <si>
    <t xml:space="preserve">The following represents the activity, primarily severance, related to the restructuring reserve for the Realignment Programs for the three months ended March 31, 2020 and 2019: (Amounts in thousands) 2020 2019 Balance at January 1 $ 6,703 $ 11,927 Charges, net of adjustments 1,658 3,213 Cash expenditures (1,827) (3,221) Other non-cash adjustments, including currency (216) (314) Balance at March 31 $ 6,318 $ 11,605 </t>
  </si>
  <si>
    <t>Basis of Presentation and Accounting Policies (Details) - USD ($) $ in Thousands</t>
  </si>
  <si>
    <t>Jan. 01, 2020</t>
  </si>
  <si>
    <t>New Accounting Pronouncements or Change in Accounting Principle [Line Items]</t>
  </si>
  <si>
    <t>Short-term receivable, allowance for credit loss</t>
  </si>
  <si>
    <t>Increase to allowance for credit loss</t>
  </si>
  <si>
    <t>Accounts receivable, noncurrent</t>
  </si>
  <si>
    <t>Allowance for credit loss, noncurrent</t>
  </si>
  <si>
    <t>Accounting Standards Update 2016-13</t>
  </si>
  <si>
    <t>Revenue Recognition (Narrative) (Details) - segments</t>
  </si>
  <si>
    <t>Disaggregation of Revenue [Line Items]</t>
  </si>
  <si>
    <t>Number of operating segments</t>
  </si>
  <si>
    <t>Transferred over Time</t>
  </si>
  <si>
    <t>Revenue from products and services</t>
  </si>
  <si>
    <t>23.00%</t>
  </si>
  <si>
    <t>17.00%</t>
  </si>
  <si>
    <t>Transferred at Point in Time</t>
  </si>
  <si>
    <t>77.00%</t>
  </si>
  <si>
    <t>83.00%</t>
  </si>
  <si>
    <t>Revenue Recognition (Disaggregation of revenue) (Details) - USD ($) $ in Thousands</t>
  </si>
  <si>
    <t>Original Equipment</t>
  </si>
  <si>
    <t>Aftermarket</t>
  </si>
  <si>
    <t>FPD</t>
  </si>
  <si>
    <t>FPD | Original Equipment</t>
  </si>
  <si>
    <t>FPD | Aftermarket</t>
  </si>
  <si>
    <t>FCD</t>
  </si>
  <si>
    <t>FCD | Original Equipment</t>
  </si>
  <si>
    <t>FCD | Aftermarket</t>
  </si>
  <si>
    <t>North America</t>
  </si>
  <si>
    <t>North America | FPD</t>
  </si>
  <si>
    <t>North America | FCD</t>
  </si>
  <si>
    <t>Latin America</t>
  </si>
  <si>
    <t>Latin America | FPD</t>
  </si>
  <si>
    <t>Latin America | FCD</t>
  </si>
  <si>
    <t>Middle East And Africa</t>
  </si>
  <si>
    <t>Middle East And Africa | FPD</t>
  </si>
  <si>
    <t>Middle East And Africa | FCD</t>
  </si>
  <si>
    <t>Asia Pacific</t>
  </si>
  <si>
    <t>Asia Pacific | FPD</t>
  </si>
  <si>
    <t>Asia Pacific | FCD</t>
  </si>
  <si>
    <t>Europe</t>
  </si>
  <si>
    <t>Europe | FPD</t>
  </si>
  <si>
    <t>Europe | FCD</t>
  </si>
  <si>
    <t>Revenue Recognition (Performance obligations) (Details) $ in Millions</t>
  </si>
  <si>
    <t>Mar. 31, 2020USD ($)</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period</t>
  </si>
  <si>
    <t>9 months</t>
  </si>
  <si>
    <t>Revenue, Remaining Performance Obligation, Expected Timing of Satisfaction, Start Date [Axis]: 2021-01-01</t>
  </si>
  <si>
    <t>1 year</t>
  </si>
  <si>
    <t>Revenue Recognition (Contract Liabilities) (Details) - USD ($) $ in Thousands</t>
  </si>
  <si>
    <t>Change In Contract With Customer, Asset And Liability [Roll Forward]</t>
  </si>
  <si>
    <t>Contract Assets, Beginning balance</t>
  </si>
  <si>
    <t>Contract Liabilities, Current, Beginning balance</t>
  </si>
  <si>
    <t>Revenue recognized that was included in contract liabilities at the beginning of the period</t>
  </si>
  <si>
    <t>Amounts transferred from contract assets to receivables</t>
  </si>
  <si>
    <t>Contract Assets, Ending balance</t>
  </si>
  <si>
    <t>Contract Liabilities, Current, Ending balance</t>
  </si>
  <si>
    <t>Short-term Contract with Customer</t>
  </si>
  <si>
    <t>Revenue recognized in the period in excess of billings</t>
  </si>
  <si>
    <t>Billings arising during the period in excess of revenue recognized</t>
  </si>
  <si>
    <t>Other contract asset, net</t>
  </si>
  <si>
    <t>Long-term Contract with Customer</t>
  </si>
  <si>
    <t>Short-term Contract with Customer, Liability</t>
  </si>
  <si>
    <t>Other contract liability, net</t>
  </si>
  <si>
    <t>Long-term Contract With Customer, Liability</t>
  </si>
  <si>
    <t>Contract Liabilities, Noncurrent, Beginning balance</t>
  </si>
  <si>
    <t>Contract Liabilities, Noncurrent, Ending balance</t>
  </si>
  <si>
    <t>Leases (Narrative) (Details) - USD ($) $ in Millions</t>
  </si>
  <si>
    <t>Lessee, Lease, Description [Line Items]</t>
  </si>
  <si>
    <t>Lease payments, leases not yet commenced</t>
  </si>
  <si>
    <t>Maximum</t>
  </si>
  <si>
    <t>Remaining lease term</t>
  </si>
  <si>
    <t>33 years</t>
  </si>
  <si>
    <t>Leases (Other Information) (Details) - USD ($) $ in Thousands</t>
  </si>
  <si>
    <t>Operating Leases:</t>
  </si>
  <si>
    <t>ROU assets recorded under operating leases</t>
  </si>
  <si>
    <t>Accumulated amortization associated with operating leases</t>
  </si>
  <si>
    <t>Total operating leases ROU assets, net</t>
  </si>
  <si>
    <t>Liabilities recorded under operating leases (non-current)</t>
  </si>
  <si>
    <t>Total operating leases liabilities</t>
  </si>
  <si>
    <t>Operating lease expense</t>
  </si>
  <si>
    <t>Variable lease expense</t>
  </si>
  <si>
    <t>Total operating lease expense</t>
  </si>
  <si>
    <t>Finance Leases:</t>
  </si>
  <si>
    <t>ROU assets recorded under finance leases</t>
  </si>
  <si>
    <t>Accumulated depreciation associated with finance leases</t>
  </si>
  <si>
    <t>Total finance leases ROU assets, net</t>
  </si>
  <si>
    <t>Total finance lease liabilities</t>
  </si>
  <si>
    <t>Amortization of finance lease ROU assets</t>
  </si>
  <si>
    <t>Interest on lease liabilities</t>
  </si>
  <si>
    <t>Total finance lease expense</t>
  </si>
  <si>
    <t>Leases (Supplemental Cash Flows Information) (Details) - USD ($) $ in Thousands</t>
  </si>
  <si>
    <t>Cash paid for amounts included in the measurement of lease liabilities:</t>
  </si>
  <si>
    <t>Operating cash flows from operating leases</t>
  </si>
  <si>
    <t>Financing cash flows from finance leases</t>
  </si>
  <si>
    <t>ROU assets obtained in exchange for lease obligations:</t>
  </si>
  <si>
    <t>Operating leases</t>
  </si>
  <si>
    <t>Finance leases</t>
  </si>
  <si>
    <t>Weighted average remaining lease term (in years)</t>
  </si>
  <si>
    <t>9 years</t>
  </si>
  <si>
    <t>3 years</t>
  </si>
  <si>
    <t>Weighted average discount rate (percent)</t>
  </si>
  <si>
    <t>4.50%</t>
  </si>
  <si>
    <t>3.50%</t>
  </si>
  <si>
    <t>3.60%</t>
  </si>
  <si>
    <t>Leases (Future Lease Payments) (Details) - USD ($) $ in Thousands</t>
  </si>
  <si>
    <t>Operating Leases</t>
  </si>
  <si>
    <t>2020 (excluding the three months ended March 31, 2020)</t>
  </si>
  <si>
    <t>2021</t>
  </si>
  <si>
    <t>2022</t>
  </si>
  <si>
    <t>2023</t>
  </si>
  <si>
    <t>2024</t>
  </si>
  <si>
    <t>Thereafter</t>
  </si>
  <si>
    <t>Total future minimum lease payments</t>
  </si>
  <si>
    <t>Less: Imputed interest</t>
  </si>
  <si>
    <t>Other current liabilities</t>
  </si>
  <si>
    <t>Finance Lease, Liability, Payment, Due [Abstract]</t>
  </si>
  <si>
    <t>Stock-Based Compensation Plans (Details) - USD ($) $ in Millions</t>
  </si>
  <si>
    <t>Share-based Compensation Arrangement by Share-based Payment Award [Line Items]</t>
  </si>
  <si>
    <t>Vesting period</t>
  </si>
  <si>
    <t>Options, outstanding, number (in shares)</t>
  </si>
  <si>
    <t>Options, grants in period, weighted average grant date fair value</t>
  </si>
  <si>
    <t>Nonvested awards, compensation cost not yet recognized, period for recognition</t>
  </si>
  <si>
    <t>Options, grants in period, gross (in shares)</t>
  </si>
  <si>
    <t>Vested (in shares)</t>
  </si>
  <si>
    <t>Plan 2010</t>
  </si>
  <si>
    <t>Number of shares authorized to issue under share based compensation plans (in shares)</t>
  </si>
  <si>
    <t>Common stock available under stock option plan (in shares)</t>
  </si>
  <si>
    <t>Restricted Stock</t>
  </si>
  <si>
    <t>Share-based compensation arrangement age requirement to vest over original vesting period</t>
  </si>
  <si>
    <t>55 years</t>
  </si>
  <si>
    <t>Time in service requirement to vest over original vesting period</t>
  </si>
  <si>
    <t>10 years</t>
  </si>
  <si>
    <t>2 years</t>
  </si>
  <si>
    <t>Nonvested awards, compensation cost not yet recognized</t>
  </si>
  <si>
    <t>Equity instruments other than options, vested in period, fair value</t>
  </si>
  <si>
    <t>Allocated share-based compensation expense, net of tax</t>
  </si>
  <si>
    <t>Allocated share-based compensation expense</t>
  </si>
  <si>
    <t>Equity instruments other than options, nonvested, number (in shares)</t>
  </si>
  <si>
    <t>Performance Shares</t>
  </si>
  <si>
    <t>36 months</t>
  </si>
  <si>
    <t>Shares forfeited (in shares)</t>
  </si>
  <si>
    <t>Decrease in stock-based compensation expense</t>
  </si>
  <si>
    <t>Award requisite service period (in years)</t>
  </si>
  <si>
    <t>Estimated vesting of shares based on performance shares (in shares)</t>
  </si>
  <si>
    <t>Minimum | Performance Shares</t>
  </si>
  <si>
    <t>Award vesting rights, percentage</t>
  </si>
  <si>
    <t>0.00%</t>
  </si>
  <si>
    <t>Options, vested and expected to vest, exercisable, number (in shares)</t>
  </si>
  <si>
    <t>Maximum | Performance Shares</t>
  </si>
  <si>
    <t>200.00%</t>
  </si>
  <si>
    <t>Stock-Based Compensation Plans (Information Regarding Restricted Shares) (Details) - Restricted Stock</t>
  </si>
  <si>
    <t>Mar. 31, 2020$ / sharesshares</t>
  </si>
  <si>
    <t>Shares</t>
  </si>
  <si>
    <t>Outstanding, Shares, Beginning balance (in shares) | shares</t>
  </si>
  <si>
    <t>Granted, Shares (in shares) | shares</t>
  </si>
  <si>
    <t>Vested, Shares (in shares) | shares</t>
  </si>
  <si>
    <t>Forfeited, Shares (in shares) | shares</t>
  </si>
  <si>
    <t>Outstanding, Shares, Ending balance (in shares) | shares</t>
  </si>
  <si>
    <t>Weighted Average Grant-Date Fair Value</t>
  </si>
  <si>
    <t>Outstanding, Weighted Average Grant-Date Fair Value, Beginning balance (in dollars per share) | $ / shares</t>
  </si>
  <si>
    <t>Granted, Weighted Average Grant-Date Fair Value (in dollars per share) | $ / shares</t>
  </si>
  <si>
    <t>Vested, Weighted Average Grant-Date Fair Value (in dollars per share) | $ / shares</t>
  </si>
  <si>
    <t>Forfeited, Weighted Average Grant-Date Fair Value (in dollars per share) | $ / shares</t>
  </si>
  <si>
    <t>Outstanding, Weighted Average Grant-Date Fair Value, Ending balance (in dollars per share) | $ / shares</t>
  </si>
  <si>
    <t>Derivative Instruments and Hedges (Textual) (Details) € in Millions, $ in Millions</t>
  </si>
  <si>
    <t>Dec. 31, 2019USD ($)</t>
  </si>
  <si>
    <t>Mar. 31, 2015EUR (€)</t>
  </si>
  <si>
    <t>2022 EUR Senior Notes</t>
  </si>
  <si>
    <t>Derivative [Line Items]</t>
  </si>
  <si>
    <t>Designated amount, net investment hedge</t>
  </si>
  <si>
    <t>Debt Instrument, face amount</t>
  </si>
  <si>
    <t>Not Designated as Hedging Instrument | Forward Exchange Contract</t>
  </si>
  <si>
    <t>Derivative, notional amount | $</t>
  </si>
  <si>
    <t>Minimum remaining maturity of foreign currency derivatives</t>
  </si>
  <si>
    <t>14 days</t>
  </si>
  <si>
    <t>Maximum remaining maturity of foreign currency derivatives</t>
  </si>
  <si>
    <t>29 months</t>
  </si>
  <si>
    <t>Derivative Instruments and Hedges (Fair Value Balance Sheet Disclosures) (Details) - Not Designated as Hedging Instrument - Foreign Exchange Contract - USD ($) $ in Thousands</t>
  </si>
  <si>
    <t>Current derivative assets</t>
  </si>
  <si>
    <t>Noncurrent derivative assets</t>
  </si>
  <si>
    <t>Current derivative liabilities</t>
  </si>
  <si>
    <t>Noncurrent derivative liabilities</t>
  </si>
  <si>
    <t>Derivative Instruments and Hedges (Fair Value of Forward Exchange Contracts) (Details) - USD ($) $ in Thousands</t>
  </si>
  <si>
    <t>Forward Contracts</t>
  </si>
  <si>
    <t>Gains (losses) recognized in income</t>
  </si>
  <si>
    <t>Debt (Schedule of Debt) (Details) - USD ($) $ in Thousands</t>
  </si>
  <si>
    <t>Debt Instrument [Line Items]</t>
  </si>
  <si>
    <t>Finance lease obligations and other borrowings</t>
  </si>
  <si>
    <t>Debt and finance lease obligations</t>
  </si>
  <si>
    <t>Less amounts due within one year</t>
  </si>
  <si>
    <t>Total debt due after one year</t>
  </si>
  <si>
    <t>Stated interest rate (as a percent)</t>
  </si>
  <si>
    <t>1.25%</t>
  </si>
  <si>
    <t>Debt instrument, unamortized discount (premium) and debt issuance costs, net</t>
  </si>
  <si>
    <t>Long-term debt</t>
  </si>
  <si>
    <t>2023 Senior notes [Member]</t>
  </si>
  <si>
    <t>4.00%</t>
  </si>
  <si>
    <t>Debt (Details Textual) - USD ($)</t>
  </si>
  <si>
    <t>Jul. 16, 2019</t>
  </si>
  <si>
    <t>Line of Credit Facility [Line Items]</t>
  </si>
  <si>
    <t>Senior Credit Facility</t>
  </si>
  <si>
    <t>Letters of credit outstanding</t>
  </si>
  <si>
    <t>Revolving Credit Facility</t>
  </si>
  <si>
    <t>Revolving credit facility</t>
  </si>
  <si>
    <t>Line of credit facility, current borrowing capacity</t>
  </si>
  <si>
    <t>Revolving Credit Facility | New Credit Agreement</t>
  </si>
  <si>
    <t>Line of credit facility, maximum borrowing capacity</t>
  </si>
  <si>
    <t>Revolving Credit Facility | New Senior Credit Facility</t>
  </si>
  <si>
    <t>Maximum increase in borrowing capacity</t>
  </si>
  <si>
    <t>Line of credit, commitment fee (as a percentage)</t>
  </si>
  <si>
    <t>0.20%</t>
  </si>
  <si>
    <t>Letter of Credit | New Senior Credit Facility</t>
  </si>
  <si>
    <t>Swing Line Loans | New Senior Credit Facility</t>
  </si>
  <si>
    <t>LIBOR | Revolving Credit Facility | New Senior Credit Facility</t>
  </si>
  <si>
    <t>Basis spread on variable rate</t>
  </si>
  <si>
    <t>1.375%</t>
  </si>
  <si>
    <t>Base Rate | Revolving Credit Facility | New Senior Credit Facility</t>
  </si>
  <si>
    <t>0.375%</t>
  </si>
  <si>
    <t>Minimum | Revolving Credit Facility | New Senior Credit Facility</t>
  </si>
  <si>
    <t>Commitment fee percentage for unused capacity</t>
  </si>
  <si>
    <t>0.09%</t>
  </si>
  <si>
    <t>Minimum | LIBOR | Revolving Credit Facility | New Senior Credit Facility</t>
  </si>
  <si>
    <t>1.00%</t>
  </si>
  <si>
    <t>Minimum | Base Rate | Revolving Credit Facility | New Senior Credit Facility</t>
  </si>
  <si>
    <t>Maximum | Revolving Credit Facility | New Senior Credit Facility</t>
  </si>
  <si>
    <t>0.30%</t>
  </si>
  <si>
    <t>Maximum | LIBOR | Revolving Credit Facility | New Senior Credit Facility</t>
  </si>
  <si>
    <t>1.75%</t>
  </si>
  <si>
    <t>Maximum | Base Rate | Revolving Credit Facility | New Senior Credit Facility</t>
  </si>
  <si>
    <t>0.75%</t>
  </si>
  <si>
    <t>Fair Value (Details) $ in Millions</t>
  </si>
  <si>
    <t>Fair Value, Balance Sheet Grouping, Financial Statement Captions [Line Items]</t>
  </si>
  <si>
    <t>Senior notes</t>
  </si>
  <si>
    <t>Estimate of Fair Value Measurement</t>
  </si>
  <si>
    <t>Inventories (Details) - USD ($) $ in Thousands</t>
  </si>
  <si>
    <t>Raw materials</t>
  </si>
  <si>
    <t>Work in process</t>
  </si>
  <si>
    <t>Finished goods</t>
  </si>
  <si>
    <t>Less: Excess and obsolete reserve</t>
  </si>
  <si>
    <t>Earnings Per Share (Details) - USD ($) $ / shares in Units, $ in Thousands</t>
  </si>
  <si>
    <t>Net earnings (loss) of Flowserve Corporation</t>
  </si>
  <si>
    <t>Dividends on restricted shares not expected to vest</t>
  </si>
  <si>
    <t>Earnings (los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Earnings (loss) per common share:</t>
  </si>
  <si>
    <t>Antidilutive shares (in shares)</t>
  </si>
  <si>
    <t>Retirement and Postretirement Benefits (Details) - USD ($) $ in Millions</t>
  </si>
  <si>
    <t>Domestic Plan</t>
  </si>
  <si>
    <t>Components of the net periodic cost for retirement and postretirement benefits</t>
  </si>
  <si>
    <t>Service cost</t>
  </si>
  <si>
    <t>Interest cost</t>
  </si>
  <si>
    <t>Expected return on plan assets</t>
  </si>
  <si>
    <t>Amortization of prior service cost</t>
  </si>
  <si>
    <t>Amortization of unrecognized net loss (gain)</t>
  </si>
  <si>
    <t>Net periodic cost recognized</t>
  </si>
  <si>
    <t>Foreign Plan</t>
  </si>
  <si>
    <t>Postretirement Medical Benefits</t>
  </si>
  <si>
    <t>Shareholders' Equity (Details) - USD ($)</t>
  </si>
  <si>
    <t>Nov. 13, 2014</t>
  </si>
  <si>
    <t>Equity, Class of Treasury Stock [Line Items]</t>
  </si>
  <si>
    <t>Cash dividends declared per share (in dollars per share)</t>
  </si>
  <si>
    <t>Repurchase of shares (in shares)</t>
  </si>
  <si>
    <t>Treasury Stock, Value, Acquired, Cost Method</t>
  </si>
  <si>
    <t>Remaining authorized repurchase capacity</t>
  </si>
  <si>
    <t>Share repurchase program 2014</t>
  </si>
  <si>
    <t>Authorized amount to be repurchased</t>
  </si>
  <si>
    <t>Income Taxes (Details) - USD ($) $ in Thousands</t>
  </si>
  <si>
    <t>Income before income tax</t>
  </si>
  <si>
    <t>Effective tax rate (as a percent)</t>
  </si>
  <si>
    <t>96.10%</t>
  </si>
  <si>
    <t>21.80%</t>
  </si>
  <si>
    <t>Unrecognized tax benefits, period decrease</t>
  </si>
  <si>
    <t>Unrecognized tax benefits approximate amount of estimated reduction within the next twelve months</t>
  </si>
  <si>
    <t>Segment Information (Details) - USD ($) $ in Thousands</t>
  </si>
  <si>
    <t>Summarized financial information of the reportable segments</t>
  </si>
  <si>
    <t>Segment operating income</t>
  </si>
  <si>
    <t>Operating Segments</t>
  </si>
  <si>
    <t>Intersegment sales</t>
  </si>
  <si>
    <t>FPD | Operating Segments</t>
  </si>
  <si>
    <t>FPD | Intersegment sales</t>
  </si>
  <si>
    <t>FCD | Operating Segments</t>
  </si>
  <si>
    <t>FCD | Intersegment sales</t>
  </si>
  <si>
    <t>Flowserve Pump Division and Flowserve Control Division | Intersegment sales</t>
  </si>
  <si>
    <t>Accumulated Other Comprehensive Loss (Components of AOCI) (Details) - USD ($) $ in Thousands</t>
  </si>
  <si>
    <t>Dec. 31, 2018</t>
  </si>
  <si>
    <t>Accumulated Other Comprehensive Income (Loss), Net of Tax [Roll Forward]</t>
  </si>
  <si>
    <t>Beginning balance</t>
  </si>
  <si>
    <t>Other comprehensive income (loss) before reclassifications</t>
  </si>
  <si>
    <t>Amounts reclassified from AOCL</t>
  </si>
  <si>
    <t>Ending balance</t>
  </si>
  <si>
    <t>Accumulated other comprehensive loss, accumulated net loss from net investment hedge</t>
  </si>
  <si>
    <t>Foreign currency translation items</t>
  </si>
  <si>
    <t>Pension and other post-retirement effects</t>
  </si>
  <si>
    <t>Cash flow hedging activity</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Net of tax</t>
  </si>
  <si>
    <t>Amortization of actuarial losses</t>
  </si>
  <si>
    <t>Reclassification</t>
  </si>
  <si>
    <t>Prior service costs</t>
  </si>
  <si>
    <t>Tax benefit</t>
  </si>
  <si>
    <t>Realignment Programs (Details) - USD ($) $ in Thousands</t>
  </si>
  <si>
    <t>63 Months Ended</t>
  </si>
  <si>
    <t>Restructuring Cost and Reserve [Line Items]</t>
  </si>
  <si>
    <t>Transformation Charges</t>
  </si>
  <si>
    <t>Total Realignment Program Charges</t>
  </si>
  <si>
    <t>Restructuring Charges</t>
  </si>
  <si>
    <t>Non-Restructuring Charges</t>
  </si>
  <si>
    <t>Total Realignment and Transformation Charges</t>
  </si>
  <si>
    <t>Restructuring Reserve [Roll Forward]</t>
  </si>
  <si>
    <t>Beginning Balance</t>
  </si>
  <si>
    <t>Charges, net of adjustments</t>
  </si>
  <si>
    <t>Ending Balance</t>
  </si>
  <si>
    <t>Severance</t>
  </si>
  <si>
    <t>Contract Termination</t>
  </si>
  <si>
    <t>Asset Write-Downs</t>
  </si>
  <si>
    <t>Cash expenditures</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t>
  </si>
  <si>
    <t>Income tax expense | Severance</t>
  </si>
  <si>
    <t>Income tax expense | Contract Termination</t>
  </si>
  <si>
    <t>Income tax expense | Asset Write-Downs</t>
  </si>
  <si>
    <t>Income tax expense | Other</t>
  </si>
  <si>
    <t>FPD | Cost of Sales</t>
  </si>
  <si>
    <t>FPD | Selling, General and Administrative Expenses</t>
  </si>
  <si>
    <t>FPD | Income tax expense</t>
  </si>
  <si>
    <t>FCD | Cost of Sales</t>
  </si>
  <si>
    <t>FCD | Selling, General and Administrative Expenses</t>
  </si>
  <si>
    <t>FCD | Income tax expense</t>
  </si>
  <si>
    <t>Subtotal–Reportable Segments</t>
  </si>
  <si>
    <t>Subtotal–Reportable Segments | Cost of Sales</t>
  </si>
  <si>
    <t>Subtotal–Reportable Segments | Selling, General and Administrative Expenses</t>
  </si>
  <si>
    <t>Subtotal–Reportable Segments | Income tax expense</t>
  </si>
  <si>
    <t>Eliminations and All Other</t>
  </si>
  <si>
    <t>Eliminations and All Other | Cost of Sales</t>
  </si>
  <si>
    <t>Eliminations and All Other | Selling, General and Administrative Expenses</t>
  </si>
  <si>
    <t>Eliminations and All Other | Income tax expense</t>
  </si>
  <si>
    <t>Realignment Progra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C29" s="5" t="n">
        <v>130125926</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894457</v>
      </c>
      <c r="C4" s="6" t="n">
        <v>890051</v>
      </c>
    </row>
    <row r="5" spans="1:3">
      <c r="A5" s="4" t="s">
        <v>65</v>
      </c>
      <c r="B5" s="5" t="n">
        <v>-628480</v>
      </c>
      <c r="C5" s="5" t="n">
        <v>-595975</v>
      </c>
    </row>
    <row r="6" spans="1:3">
      <c r="A6" s="4" t="s">
        <v>66</v>
      </c>
      <c r="B6" s="5" t="n">
        <v>265977</v>
      </c>
      <c r="C6" s="5" t="n">
        <v>294076</v>
      </c>
    </row>
    <row r="7" spans="1:3">
      <c r="A7" s="4" t="s">
        <v>67</v>
      </c>
      <c r="B7" s="5" t="n">
        <v>-243621</v>
      </c>
      <c r="C7" s="5" t="n">
        <v>-205154</v>
      </c>
    </row>
    <row r="8" spans="1:3">
      <c r="A8" s="4" t="s">
        <v>68</v>
      </c>
      <c r="B8" s="5" t="n">
        <v>3196</v>
      </c>
      <c r="C8" s="5" t="n">
        <v>2309</v>
      </c>
    </row>
    <row r="9" spans="1:3">
      <c r="A9" s="4" t="s">
        <v>69</v>
      </c>
      <c r="B9" s="5" t="n">
        <v>25552</v>
      </c>
      <c r="C9" s="5" t="n">
        <v>91231</v>
      </c>
    </row>
    <row r="10" spans="1:3">
      <c r="A10" s="4" t="s">
        <v>70</v>
      </c>
      <c r="B10" s="5" t="n">
        <v>-12963</v>
      </c>
      <c r="C10" s="5" t="n">
        <v>-14031</v>
      </c>
    </row>
    <row r="11" spans="1:3">
      <c r="A11" s="4" t="s">
        <v>71</v>
      </c>
      <c r="B11" s="5" t="n">
        <v>1749</v>
      </c>
      <c r="C11" s="5" t="n">
        <v>2023</v>
      </c>
    </row>
    <row r="12" spans="1:3">
      <c r="A12" s="4" t="s">
        <v>72</v>
      </c>
      <c r="B12" s="5" t="n">
        <v>23462</v>
      </c>
      <c r="C12" s="5" t="n">
        <v>-3140</v>
      </c>
    </row>
    <row r="13" spans="1:3">
      <c r="A13" s="4" t="s">
        <v>73</v>
      </c>
      <c r="B13" s="5" t="n">
        <v>37800</v>
      </c>
      <c r="C13" s="5" t="n">
        <v>76083</v>
      </c>
    </row>
    <row r="14" spans="1:3">
      <c r="A14" s="4" t="s">
        <v>74</v>
      </c>
      <c r="B14" s="5" t="n">
        <v>-36310</v>
      </c>
      <c r="C14" s="5" t="n">
        <v>-16587</v>
      </c>
    </row>
    <row r="15" spans="1:3">
      <c r="A15" s="4" t="s">
        <v>75</v>
      </c>
      <c r="B15" s="5" t="n">
        <v>1490</v>
      </c>
      <c r="C15" s="5" t="n">
        <v>59496</v>
      </c>
    </row>
    <row r="16" spans="1:3">
      <c r="A16" s="4" t="s">
        <v>76</v>
      </c>
      <c r="B16" s="5" t="n">
        <v>-2100</v>
      </c>
      <c r="C16" s="5" t="n">
        <v>-2235</v>
      </c>
    </row>
    <row r="17" spans="1:3">
      <c r="A17" s="4" t="s">
        <v>77</v>
      </c>
      <c r="B17" s="6" t="n">
        <v>-610</v>
      </c>
      <c r="C17" s="6" t="n">
        <v>57261</v>
      </c>
    </row>
    <row r="18" spans="1:3">
      <c r="A18" s="3" t="s">
        <v>78</v>
      </c>
    </row>
    <row r="19" spans="1:3">
      <c r="A19" s="4" t="s">
        <v>79</v>
      </c>
      <c r="B19" s="6" t="n">
        <v>0</v>
      </c>
      <c r="C19" s="7" t="n">
        <v>0.44</v>
      </c>
    </row>
    <row r="20" spans="1:3">
      <c r="A20" s="4" t="s">
        <v>80</v>
      </c>
      <c r="B20" s="6" t="n">
        <v>0</v>
      </c>
      <c r="C20" s="7"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230</v>
      </c>
    </row>
    <row r="4" spans="1:2">
      <c r="A4" s="4" t="s">
        <v>145</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97</v>
      </c>
    </row>
    <row r="4" spans="1:2">
      <c r="A4" s="4" t="s">
        <v>243</v>
      </c>
      <c r="B4" s="4" t="s">
        <v>244</v>
      </c>
    </row>
    <row r="5" spans="1:2">
      <c r="A5" s="4" t="s">
        <v>21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00</v>
      </c>
    </row>
    <row r="4" spans="1:2">
      <c r="A4" s="4" t="s">
        <v>247</v>
      </c>
      <c r="B4" s="4" t="s">
        <v>248</v>
      </c>
    </row>
    <row r="5" spans="1:2">
      <c r="A5" s="4" t="s">
        <v>113</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5</v>
      </c>
      <c r="B4" s="6" t="n">
        <v>1490</v>
      </c>
      <c r="C4" s="6" t="n">
        <v>59496</v>
      </c>
    </row>
    <row r="5" spans="1:3">
      <c r="A5" s="3" t="s">
        <v>83</v>
      </c>
    </row>
    <row r="6" spans="1:3">
      <c r="A6" s="4" t="s">
        <v>84</v>
      </c>
      <c r="B6" s="5" t="n">
        <v>-81353</v>
      </c>
      <c r="C6" s="5" t="n">
        <v>6945</v>
      </c>
    </row>
    <row r="7" spans="1:3">
      <c r="A7" s="4" t="s">
        <v>85</v>
      </c>
      <c r="B7" s="5" t="n">
        <v>6309</v>
      </c>
      <c r="C7" s="5" t="n">
        <v>1217</v>
      </c>
    </row>
    <row r="8" spans="1:3">
      <c r="A8" s="4" t="s">
        <v>86</v>
      </c>
      <c r="B8" s="5" t="n">
        <v>54</v>
      </c>
      <c r="C8" s="5" t="n">
        <v>62</v>
      </c>
    </row>
    <row r="9" spans="1:3">
      <c r="A9" s="4" t="s">
        <v>87</v>
      </c>
      <c r="B9" s="5" t="n">
        <v>-74990</v>
      </c>
      <c r="C9" s="5" t="n">
        <v>8224</v>
      </c>
    </row>
    <row r="10" spans="1:3">
      <c r="A10" s="4" t="s">
        <v>88</v>
      </c>
      <c r="B10" s="5" t="n">
        <v>-73500</v>
      </c>
      <c r="C10" s="5" t="n">
        <v>67720</v>
      </c>
    </row>
    <row r="11" spans="1:3">
      <c r="A11" s="4" t="s">
        <v>89</v>
      </c>
      <c r="B11" s="5" t="n">
        <v>-2939</v>
      </c>
      <c r="C11" s="5" t="n">
        <v>-2913</v>
      </c>
    </row>
    <row r="12" spans="1:3">
      <c r="A12" s="4" t="s">
        <v>90</v>
      </c>
      <c r="B12" s="6" t="n">
        <v>-76439</v>
      </c>
      <c r="C12" s="6" t="n">
        <v>648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0</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95</v>
      </c>
      <c r="D2" s="2" t="s">
        <v>95</v>
      </c>
    </row>
    <row r="3" spans="1:4">
      <c r="A3" s="3" t="s">
        <v>296</v>
      </c>
    </row>
    <row r="4" spans="1:4">
      <c r="A4" s="4" t="s">
        <v>122</v>
      </c>
      <c r="B4" s="6" t="n">
        <v>3661579</v>
      </c>
      <c r="D4" s="6" t="n">
        <v>3695862</v>
      </c>
    </row>
    <row r="5" spans="1:4">
      <c r="A5" s="4" t="s">
        <v>297</v>
      </c>
      <c r="B5" s="5" t="n">
        <v>66300</v>
      </c>
      <c r="D5" s="5" t="n">
        <v>53400</v>
      </c>
    </row>
    <row r="6" spans="1:4">
      <c r="A6" s="4" t="s">
        <v>131</v>
      </c>
      <c r="B6" s="5" t="n">
        <v>66252</v>
      </c>
      <c r="D6" s="5" t="n">
        <v>53412</v>
      </c>
    </row>
    <row r="7" spans="1:4">
      <c r="A7" s="4" t="s">
        <v>298</v>
      </c>
      <c r="B7" s="5" t="n">
        <v>6000</v>
      </c>
    </row>
    <row r="8" spans="1:4">
      <c r="A8" s="4" t="s">
        <v>299</v>
      </c>
      <c r="B8" s="5" t="n">
        <v>114000</v>
      </c>
      <c r="D8" s="5" t="n">
        <v>118500</v>
      </c>
    </row>
    <row r="9" spans="1:4">
      <c r="A9" s="4" t="s">
        <v>300</v>
      </c>
      <c r="B9" s="5" t="n">
        <v>100900</v>
      </c>
      <c r="D9" s="6" t="n">
        <v>101400</v>
      </c>
    </row>
    <row r="10" spans="1:4">
      <c r="A10" s="4" t="s">
        <v>301</v>
      </c>
    </row>
    <row r="11" spans="1:4">
      <c r="A11" s="3" t="s">
        <v>296</v>
      </c>
    </row>
    <row r="12" spans="1:4">
      <c r="A12" s="4" t="s">
        <v>122</v>
      </c>
      <c r="C12" s="6" t="n">
        <v>7300</v>
      </c>
    </row>
    <row r="13" spans="1:4">
      <c r="A13" s="4" t="s">
        <v>131</v>
      </c>
      <c r="B13" s="6" t="n">
        <v>6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2</v>
      </c>
      <c r="B1" s="2" t="s">
        <v>1</v>
      </c>
    </row>
    <row r="2" spans="1:3">
      <c r="B2" s="2" t="s">
        <v>2</v>
      </c>
      <c r="C2" s="2" t="s">
        <v>62</v>
      </c>
    </row>
    <row r="3" spans="1:3">
      <c r="A3" s="3" t="s">
        <v>303</v>
      </c>
    </row>
    <row r="4" spans="1:3">
      <c r="A4" s="4" t="s">
        <v>304</v>
      </c>
      <c r="B4" s="5" t="n">
        <v>2</v>
      </c>
    </row>
    <row r="5" spans="1:3">
      <c r="A5" s="4" t="s">
        <v>305</v>
      </c>
    </row>
    <row r="6" spans="1:3">
      <c r="A6" s="3" t="s">
        <v>303</v>
      </c>
    </row>
    <row r="7" spans="1:3">
      <c r="A7" s="4" t="s">
        <v>306</v>
      </c>
      <c r="B7" s="4" t="s">
        <v>307</v>
      </c>
      <c r="C7" s="4" t="s">
        <v>308</v>
      </c>
    </row>
    <row r="8" spans="1:3">
      <c r="A8" s="4" t="s">
        <v>309</v>
      </c>
    </row>
    <row r="9" spans="1:3">
      <c r="A9" s="3" t="s">
        <v>303</v>
      </c>
    </row>
    <row r="10" spans="1:3">
      <c r="A10" s="4" t="s">
        <v>306</v>
      </c>
      <c r="B10" s="4" t="s">
        <v>310</v>
      </c>
      <c r="C10" s="4" t="s">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82</v>
      </c>
    </row>
    <row r="4" spans="1:3">
      <c r="A4" s="4" t="s">
        <v>92</v>
      </c>
      <c r="B4" s="6" t="n">
        <v>7162</v>
      </c>
      <c r="C4" s="6" t="n">
        <v>2682</v>
      </c>
    </row>
    <row r="5" spans="1:3">
      <c r="A5" s="4" t="s">
        <v>93</v>
      </c>
      <c r="B5" s="6" t="n">
        <v>-398</v>
      </c>
      <c r="C5" s="6" t="n">
        <v>-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2</v>
      </c>
    </row>
    <row r="3" spans="1:3">
      <c r="A3" s="3" t="s">
        <v>303</v>
      </c>
    </row>
    <row r="4" spans="1:3">
      <c r="A4" s="4" t="s">
        <v>64</v>
      </c>
      <c r="B4" s="6" t="n">
        <v>894457</v>
      </c>
      <c r="C4" s="6" t="n">
        <v>890051</v>
      </c>
    </row>
    <row r="5" spans="1:3">
      <c r="A5" s="4" t="s">
        <v>313</v>
      </c>
    </row>
    <row r="6" spans="1:3">
      <c r="A6" s="3" t="s">
        <v>303</v>
      </c>
    </row>
    <row r="7" spans="1:3">
      <c r="A7" s="4" t="s">
        <v>64</v>
      </c>
      <c r="B7" s="5" t="n">
        <v>452295</v>
      </c>
      <c r="C7" s="5" t="n">
        <v>419850</v>
      </c>
    </row>
    <row r="8" spans="1:3">
      <c r="A8" s="4" t="s">
        <v>314</v>
      </c>
    </row>
    <row r="9" spans="1:3">
      <c r="A9" s="3" t="s">
        <v>303</v>
      </c>
    </row>
    <row r="10" spans="1:3">
      <c r="A10" s="4" t="s">
        <v>64</v>
      </c>
      <c r="B10" s="5" t="n">
        <v>442162</v>
      </c>
      <c r="C10" s="5" t="n">
        <v>470201</v>
      </c>
    </row>
    <row r="11" spans="1:3">
      <c r="A11" s="4" t="s">
        <v>315</v>
      </c>
    </row>
    <row r="12" spans="1:3">
      <c r="A12" s="3" t="s">
        <v>303</v>
      </c>
    </row>
    <row r="13" spans="1:3">
      <c r="A13" s="4" t="s">
        <v>64</v>
      </c>
      <c r="B13" s="5" t="n">
        <v>635126</v>
      </c>
      <c r="C13" s="5" t="n">
        <v>608759</v>
      </c>
    </row>
    <row r="14" spans="1:3">
      <c r="A14" s="4" t="s">
        <v>316</v>
      </c>
    </row>
    <row r="15" spans="1:3">
      <c r="A15" s="3" t="s">
        <v>303</v>
      </c>
    </row>
    <row r="16" spans="1:3">
      <c r="A16" s="4" t="s">
        <v>64</v>
      </c>
      <c r="B16" s="5" t="n">
        <v>252732</v>
      </c>
      <c r="C16" s="5" t="n">
        <v>205803</v>
      </c>
    </row>
    <row r="17" spans="1:3">
      <c r="A17" s="4" t="s">
        <v>317</v>
      </c>
    </row>
    <row r="18" spans="1:3">
      <c r="A18" s="3" t="s">
        <v>303</v>
      </c>
    </row>
    <row r="19" spans="1:3">
      <c r="A19" s="4" t="s">
        <v>64</v>
      </c>
      <c r="B19" s="5" t="n">
        <v>382394</v>
      </c>
      <c r="C19" s="5" t="n">
        <v>402956</v>
      </c>
    </row>
    <row r="20" spans="1:3">
      <c r="A20" s="4" t="s">
        <v>318</v>
      </c>
    </row>
    <row r="21" spans="1:3">
      <c r="A21" s="3" t="s">
        <v>303</v>
      </c>
    </row>
    <row r="22" spans="1:3">
      <c r="A22" s="4" t="s">
        <v>64</v>
      </c>
      <c r="B22" s="5" t="n">
        <v>259331</v>
      </c>
      <c r="C22" s="5" t="n">
        <v>281292</v>
      </c>
    </row>
    <row r="23" spans="1:3">
      <c r="A23" s="4" t="s">
        <v>319</v>
      </c>
    </row>
    <row r="24" spans="1:3">
      <c r="A24" s="3" t="s">
        <v>303</v>
      </c>
    </row>
    <row r="25" spans="1:3">
      <c r="A25" s="4" t="s">
        <v>64</v>
      </c>
      <c r="B25" s="5" t="n">
        <v>199563</v>
      </c>
      <c r="C25" s="5" t="n">
        <v>214047</v>
      </c>
    </row>
    <row r="26" spans="1:3">
      <c r="A26" s="4" t="s">
        <v>320</v>
      </c>
    </row>
    <row r="27" spans="1:3">
      <c r="A27" s="3" t="s">
        <v>303</v>
      </c>
    </row>
    <row r="28" spans="1:3">
      <c r="A28" s="4" t="s">
        <v>64</v>
      </c>
      <c r="B28" s="5" t="n">
        <v>59768</v>
      </c>
      <c r="C28" s="5" t="n">
        <v>67245</v>
      </c>
    </row>
    <row r="29" spans="1:3">
      <c r="A29" s="4" t="s">
        <v>321</v>
      </c>
    </row>
    <row r="30" spans="1:3">
      <c r="A30" s="3" t="s">
        <v>303</v>
      </c>
    </row>
    <row r="31" spans="1:3">
      <c r="A31" s="4" t="s">
        <v>64</v>
      </c>
      <c r="B31" s="5" t="n">
        <v>390642</v>
      </c>
      <c r="C31" s="5" t="n">
        <v>382946</v>
      </c>
    </row>
    <row r="32" spans="1:3">
      <c r="A32" s="4" t="s">
        <v>322</v>
      </c>
    </row>
    <row r="33" spans="1:3">
      <c r="A33" s="3" t="s">
        <v>303</v>
      </c>
    </row>
    <row r="34" spans="1:3">
      <c r="A34" s="4" t="s">
        <v>64</v>
      </c>
      <c r="B34" s="5" t="n">
        <v>267524</v>
      </c>
      <c r="C34" s="5" t="n">
        <v>247769</v>
      </c>
    </row>
    <row r="35" spans="1:3">
      <c r="A35" s="4" t="s">
        <v>323</v>
      </c>
    </row>
    <row r="36" spans="1:3">
      <c r="A36" s="3" t="s">
        <v>303</v>
      </c>
    </row>
    <row r="37" spans="1:3">
      <c r="A37" s="4" t="s">
        <v>64</v>
      </c>
      <c r="B37" s="5" t="n">
        <v>123118</v>
      </c>
      <c r="C37" s="5" t="n">
        <v>135177</v>
      </c>
    </row>
    <row r="38" spans="1:3">
      <c r="A38" s="4" t="s">
        <v>324</v>
      </c>
    </row>
    <row r="39" spans="1:3">
      <c r="A39" s="3" t="s">
        <v>303</v>
      </c>
    </row>
    <row r="40" spans="1:3">
      <c r="A40" s="4" t="s">
        <v>64</v>
      </c>
      <c r="B40" s="5" t="n">
        <v>47698</v>
      </c>
      <c r="C40" s="5" t="n">
        <v>43397</v>
      </c>
    </row>
    <row r="41" spans="1:3">
      <c r="A41" s="4" t="s">
        <v>325</v>
      </c>
    </row>
    <row r="42" spans="1:3">
      <c r="A42" s="3" t="s">
        <v>303</v>
      </c>
    </row>
    <row r="43" spans="1:3">
      <c r="A43" s="4" t="s">
        <v>64</v>
      </c>
      <c r="B43" s="5" t="n">
        <v>42187</v>
      </c>
      <c r="C43" s="5" t="n">
        <v>37601</v>
      </c>
    </row>
    <row r="44" spans="1:3">
      <c r="A44" s="4" t="s">
        <v>326</v>
      </c>
    </row>
    <row r="45" spans="1:3">
      <c r="A45" s="3" t="s">
        <v>303</v>
      </c>
    </row>
    <row r="46" spans="1:3">
      <c r="A46" s="4" t="s">
        <v>64</v>
      </c>
      <c r="B46" s="5" t="n">
        <v>5511</v>
      </c>
      <c r="C46" s="5" t="n">
        <v>5796</v>
      </c>
    </row>
    <row r="47" spans="1:3">
      <c r="A47" s="4" t="s">
        <v>327</v>
      </c>
    </row>
    <row r="48" spans="1:3">
      <c r="A48" s="3" t="s">
        <v>303</v>
      </c>
    </row>
    <row r="49" spans="1:3">
      <c r="A49" s="4" t="s">
        <v>64</v>
      </c>
      <c r="B49" s="5" t="n">
        <v>123831</v>
      </c>
      <c r="C49" s="5" t="n">
        <v>97257</v>
      </c>
    </row>
    <row r="50" spans="1:3">
      <c r="A50" s="4" t="s">
        <v>328</v>
      </c>
    </row>
    <row r="51" spans="1:3">
      <c r="A51" s="3" t="s">
        <v>303</v>
      </c>
    </row>
    <row r="52" spans="1:3">
      <c r="A52" s="4" t="s">
        <v>64</v>
      </c>
      <c r="B52" s="5" t="n">
        <v>97168</v>
      </c>
      <c r="C52" s="5" t="n">
        <v>74366</v>
      </c>
    </row>
    <row r="53" spans="1:3">
      <c r="A53" s="4" t="s">
        <v>329</v>
      </c>
    </row>
    <row r="54" spans="1:3">
      <c r="A54" s="3" t="s">
        <v>303</v>
      </c>
    </row>
    <row r="55" spans="1:3">
      <c r="A55" s="4" t="s">
        <v>64</v>
      </c>
      <c r="B55" s="5" t="n">
        <v>26663</v>
      </c>
      <c r="C55" s="5" t="n">
        <v>22891</v>
      </c>
    </row>
    <row r="56" spans="1:3">
      <c r="A56" s="4" t="s">
        <v>330</v>
      </c>
    </row>
    <row r="57" spans="1:3">
      <c r="A57" s="3" t="s">
        <v>303</v>
      </c>
    </row>
    <row r="58" spans="1:3">
      <c r="A58" s="4" t="s">
        <v>64</v>
      </c>
      <c r="B58" s="5" t="n">
        <v>167962</v>
      </c>
      <c r="C58" s="5" t="n">
        <v>171140</v>
      </c>
    </row>
    <row r="59" spans="1:3">
      <c r="A59" s="4" t="s">
        <v>331</v>
      </c>
    </row>
    <row r="60" spans="1:3">
      <c r="A60" s="3" t="s">
        <v>303</v>
      </c>
    </row>
    <row r="61" spans="1:3">
      <c r="A61" s="4" t="s">
        <v>64</v>
      </c>
      <c r="B61" s="5" t="n">
        <v>112455</v>
      </c>
      <c r="C61" s="5" t="n">
        <v>113948</v>
      </c>
    </row>
    <row r="62" spans="1:3">
      <c r="A62" s="4" t="s">
        <v>332</v>
      </c>
    </row>
    <row r="63" spans="1:3">
      <c r="A63" s="3" t="s">
        <v>303</v>
      </c>
    </row>
    <row r="64" spans="1:3">
      <c r="A64" s="4" t="s">
        <v>64</v>
      </c>
      <c r="B64" s="5" t="n">
        <v>55507</v>
      </c>
      <c r="C64" s="5" t="n">
        <v>57192</v>
      </c>
    </row>
    <row r="65" spans="1:3">
      <c r="A65" s="4" t="s">
        <v>333</v>
      </c>
    </row>
    <row r="66" spans="1:3">
      <c r="A66" s="3" t="s">
        <v>303</v>
      </c>
    </row>
    <row r="67" spans="1:3">
      <c r="A67" s="4" t="s">
        <v>64</v>
      </c>
      <c r="B67" s="5" t="n">
        <v>164324</v>
      </c>
      <c r="C67" s="5" t="n">
        <v>195311</v>
      </c>
    </row>
    <row r="68" spans="1:3">
      <c r="A68" s="4" t="s">
        <v>334</v>
      </c>
    </row>
    <row r="69" spans="1:3">
      <c r="A69" s="3" t="s">
        <v>303</v>
      </c>
    </row>
    <row r="70" spans="1:3">
      <c r="A70" s="4" t="s">
        <v>64</v>
      </c>
      <c r="B70" s="5" t="n">
        <v>115792</v>
      </c>
      <c r="C70" s="5" t="n">
        <v>135075</v>
      </c>
    </row>
    <row r="71" spans="1:3">
      <c r="A71" s="4" t="s">
        <v>335</v>
      </c>
    </row>
    <row r="72" spans="1:3">
      <c r="A72" s="3" t="s">
        <v>303</v>
      </c>
    </row>
    <row r="73" spans="1:3">
      <c r="A73" s="4" t="s">
        <v>64</v>
      </c>
      <c r="B73" s="6" t="n">
        <v>48532</v>
      </c>
      <c r="C73" s="6" t="n">
        <v>60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200</v>
      </c>
    </row>
    <row r="3" spans="1:2">
      <c r="A3" s="4" t="s">
        <v>338</v>
      </c>
      <c r="B3" s="6" t="n">
        <v>660</v>
      </c>
    </row>
    <row r="4" spans="1:2">
      <c r="A4" s="4" t="s">
        <v>339</v>
      </c>
    </row>
    <row r="5" spans="1:2">
      <c r="A5" s="3" t="s">
        <v>200</v>
      </c>
    </row>
    <row r="6" spans="1:2">
      <c r="A6" s="4" t="s">
        <v>338</v>
      </c>
      <c r="B6" s="6" t="n">
        <v>412</v>
      </c>
    </row>
    <row r="7" spans="1:2">
      <c r="A7" s="3" t="s">
        <v>340</v>
      </c>
    </row>
    <row r="8" spans="1:2">
      <c r="A8" s="4" t="s">
        <v>341</v>
      </c>
      <c r="B8" s="4" t="s">
        <v>342</v>
      </c>
    </row>
    <row r="9" spans="1:2">
      <c r="A9" s="4" t="s">
        <v>343</v>
      </c>
    </row>
    <row r="10" spans="1:2">
      <c r="A10" s="3" t="s">
        <v>200</v>
      </c>
    </row>
    <row r="11" spans="1:2">
      <c r="A11" s="4" t="s">
        <v>338</v>
      </c>
      <c r="B11" s="6" t="n">
        <v>248</v>
      </c>
    </row>
    <row r="12" spans="1:2">
      <c r="A12" s="3" t="s">
        <v>340</v>
      </c>
    </row>
    <row r="13" spans="1:2">
      <c r="A13" s="4" t="s">
        <v>341</v>
      </c>
      <c r="B13" s="4" t="s">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2</v>
      </c>
    </row>
    <row r="3" spans="1:3">
      <c r="A3" s="3" t="s">
        <v>346</v>
      </c>
    </row>
    <row r="4" spans="1:3">
      <c r="A4" s="4" t="s">
        <v>347</v>
      </c>
      <c r="B4" s="6" t="n">
        <v>272914</v>
      </c>
    </row>
    <row r="5" spans="1:3">
      <c r="A5" s="4" t="s">
        <v>348</v>
      </c>
      <c r="B5" s="5" t="n">
        <v>216541</v>
      </c>
    </row>
    <row r="6" spans="1:3">
      <c r="A6" s="4" t="s">
        <v>349</v>
      </c>
      <c r="B6" s="5" t="n">
        <v>-15705</v>
      </c>
      <c r="C6" s="6" t="n">
        <v>-5567</v>
      </c>
    </row>
    <row r="7" spans="1:3">
      <c r="A7" s="4" t="s">
        <v>350</v>
      </c>
      <c r="B7" s="5" t="n">
        <v>-14462</v>
      </c>
      <c r="C7" s="5" t="n">
        <v>1631</v>
      </c>
    </row>
    <row r="8" spans="1:3">
      <c r="A8" s="4" t="s">
        <v>351</v>
      </c>
      <c r="B8" s="5" t="n">
        <v>275927</v>
      </c>
      <c r="C8" s="5" t="n">
        <v>224850</v>
      </c>
    </row>
    <row r="9" spans="1:3">
      <c r="A9" s="4" t="s">
        <v>352</v>
      </c>
      <c r="B9" s="5" t="n">
        <v>223632</v>
      </c>
      <c r="C9" s="5" t="n">
        <v>207742</v>
      </c>
    </row>
    <row r="10" spans="1:3">
      <c r="A10" s="4" t="s">
        <v>353</v>
      </c>
    </row>
    <row r="11" spans="1:3">
      <c r="A11" s="3" t="s">
        <v>346</v>
      </c>
    </row>
    <row r="12" spans="1:3">
      <c r="A12" s="4" t="s">
        <v>347</v>
      </c>
      <c r="B12" s="5" t="n">
        <v>272914</v>
      </c>
      <c r="C12" s="5" t="n">
        <v>228579</v>
      </c>
    </row>
    <row r="13" spans="1:3">
      <c r="A13" s="4" t="s">
        <v>349</v>
      </c>
      <c r="B13" s="5" t="n">
        <v>0</v>
      </c>
      <c r="C13" s="5" t="n">
        <v>0</v>
      </c>
    </row>
    <row r="14" spans="1:3">
      <c r="A14" s="4" t="s">
        <v>354</v>
      </c>
      <c r="B14" s="5" t="n">
        <v>203856</v>
      </c>
      <c r="C14" s="5" t="n">
        <v>155444</v>
      </c>
    </row>
    <row r="15" spans="1:3">
      <c r="A15" s="4" t="s">
        <v>355</v>
      </c>
      <c r="B15" s="5" t="n">
        <v>0</v>
      </c>
      <c r="C15" s="5" t="n">
        <v>0</v>
      </c>
    </row>
    <row r="16" spans="1:3">
      <c r="A16" s="4" t="s">
        <v>350</v>
      </c>
      <c r="B16" s="5" t="n">
        <v>-185456</v>
      </c>
      <c r="C16" s="5" t="n">
        <v>-154817</v>
      </c>
    </row>
    <row r="17" spans="1:3">
      <c r="A17" s="4" t="s">
        <v>356</v>
      </c>
      <c r="B17" s="5" t="n">
        <v>-15387</v>
      </c>
      <c r="C17" s="5" t="n">
        <v>-4356</v>
      </c>
    </row>
    <row r="18" spans="1:3">
      <c r="A18" s="4" t="s">
        <v>357</v>
      </c>
    </row>
    <row r="19" spans="1:3">
      <c r="A19" s="3" t="s">
        <v>346</v>
      </c>
    </row>
    <row r="20" spans="1:3">
      <c r="A20" s="4" t="s">
        <v>347</v>
      </c>
      <c r="B20" s="5" t="n">
        <v>9280</v>
      </c>
      <c r="C20" s="5" t="n">
        <v>10967</v>
      </c>
    </row>
    <row r="21" spans="1:3">
      <c r="A21" s="4" t="s">
        <v>349</v>
      </c>
      <c r="B21" s="5" t="n">
        <v>0</v>
      </c>
      <c r="C21" s="5" t="n">
        <v>0</v>
      </c>
    </row>
    <row r="22" spans="1:3">
      <c r="A22" s="4" t="s">
        <v>354</v>
      </c>
      <c r="B22" s="5" t="n">
        <v>504</v>
      </c>
      <c r="C22" s="5" t="n">
        <v>0</v>
      </c>
    </row>
    <row r="23" spans="1:3">
      <c r="A23" s="4" t="s">
        <v>355</v>
      </c>
      <c r="B23" s="5" t="n">
        <v>0</v>
      </c>
      <c r="C23" s="5" t="n">
        <v>0</v>
      </c>
    </row>
    <row r="24" spans="1:3">
      <c r="A24" s="4" t="s">
        <v>350</v>
      </c>
      <c r="B24" s="5" t="n">
        <v>-93</v>
      </c>
      <c r="C24" s="5" t="n">
        <v>-2202</v>
      </c>
    </row>
    <row r="25" spans="1:3">
      <c r="A25" s="4" t="s">
        <v>356</v>
      </c>
      <c r="B25" s="5" t="n">
        <v>-7229</v>
      </c>
      <c r="C25" s="5" t="n">
        <v>-19</v>
      </c>
    </row>
    <row r="26" spans="1:3">
      <c r="A26" s="4" t="s">
        <v>351</v>
      </c>
      <c r="B26" s="5" t="n">
        <v>2462</v>
      </c>
      <c r="C26" s="5" t="n">
        <v>8746</v>
      </c>
    </row>
    <row r="27" spans="1:3">
      <c r="A27" s="4" t="s">
        <v>358</v>
      </c>
    </row>
    <row r="28" spans="1:3">
      <c r="A28" s="3" t="s">
        <v>346</v>
      </c>
    </row>
    <row r="29" spans="1:3">
      <c r="A29" s="4" t="s">
        <v>348</v>
      </c>
      <c r="B29" s="5" t="n">
        <v>216541</v>
      </c>
      <c r="C29" s="5" t="n">
        <v>202458</v>
      </c>
    </row>
    <row r="30" spans="1:3">
      <c r="A30" s="4" t="s">
        <v>349</v>
      </c>
      <c r="B30" s="5" t="n">
        <v>-85636</v>
      </c>
      <c r="C30" s="5" t="n">
        <v>-73417</v>
      </c>
    </row>
    <row r="31" spans="1:3">
      <c r="A31" s="4" t="s">
        <v>354</v>
      </c>
      <c r="B31" s="5" t="n">
        <v>0</v>
      </c>
      <c r="C31" s="5" t="n">
        <v>0</v>
      </c>
    </row>
    <row r="32" spans="1:3">
      <c r="A32" s="4" t="s">
        <v>355</v>
      </c>
      <c r="B32" s="5" t="n">
        <v>100121</v>
      </c>
      <c r="C32" s="5" t="n">
        <v>78078</v>
      </c>
    </row>
    <row r="33" spans="1:3">
      <c r="A33" s="4" t="s">
        <v>350</v>
      </c>
      <c r="B33" s="5" t="n">
        <v>0</v>
      </c>
      <c r="C33" s="5" t="n">
        <v>0</v>
      </c>
    </row>
    <row r="34" spans="1:3">
      <c r="A34" s="4" t="s">
        <v>359</v>
      </c>
      <c r="B34" s="5" t="n">
        <v>-7394</v>
      </c>
      <c r="C34" s="5" t="n">
        <v>623</v>
      </c>
    </row>
    <row r="35" spans="1:3">
      <c r="A35" s="4" t="s">
        <v>360</v>
      </c>
    </row>
    <row r="36" spans="1:3">
      <c r="A36" s="3" t="s">
        <v>346</v>
      </c>
    </row>
    <row r="37" spans="1:3">
      <c r="A37" s="4" t="s">
        <v>361</v>
      </c>
      <c r="B37" s="5" t="n">
        <v>1652</v>
      </c>
      <c r="C37" s="5" t="n">
        <v>1370</v>
      </c>
    </row>
    <row r="38" spans="1:3">
      <c r="A38" s="4" t="s">
        <v>349</v>
      </c>
      <c r="B38" s="5" t="n">
        <v>-634</v>
      </c>
      <c r="C38" s="5" t="n">
        <v>0</v>
      </c>
    </row>
    <row r="39" spans="1:3">
      <c r="A39" s="4" t="s">
        <v>354</v>
      </c>
      <c r="B39" s="5" t="n">
        <v>0</v>
      </c>
      <c r="C39" s="5" t="n">
        <v>0</v>
      </c>
    </row>
    <row r="40" spans="1:3">
      <c r="A40" s="4" t="s">
        <v>355</v>
      </c>
      <c r="B40" s="5" t="n">
        <v>0</v>
      </c>
      <c r="C40" s="5" t="n">
        <v>0</v>
      </c>
    </row>
    <row r="41" spans="1:3">
      <c r="A41" s="4" t="s">
        <v>350</v>
      </c>
      <c r="B41" s="5" t="n">
        <v>0</v>
      </c>
      <c r="C41" s="5" t="n">
        <v>0</v>
      </c>
    </row>
    <row r="42" spans="1:3">
      <c r="A42" s="4" t="s">
        <v>359</v>
      </c>
      <c r="B42" s="5" t="n">
        <v>-53</v>
      </c>
      <c r="C42" s="5" t="n">
        <v>-12</v>
      </c>
    </row>
    <row r="43" spans="1:3">
      <c r="A43" s="4" t="s">
        <v>362</v>
      </c>
      <c r="B43" s="6" t="n">
        <v>965</v>
      </c>
      <c r="C43" s="6" t="n">
        <v>1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3</v>
      </c>
      <c r="B1" s="2" t="s">
        <v>1</v>
      </c>
    </row>
    <row r="2" spans="1:3">
      <c r="B2" s="2" t="s">
        <v>2</v>
      </c>
      <c r="C2" s="2" t="s">
        <v>62</v>
      </c>
    </row>
    <row r="3" spans="1:3">
      <c r="A3" s="3" t="s">
        <v>364</v>
      </c>
    </row>
    <row r="4" spans="1:3">
      <c r="A4" s="4" t="s">
        <v>365</v>
      </c>
      <c r="B4" s="8" t="n">
        <v>42.3</v>
      </c>
      <c r="C4" s="8" t="n">
        <v>34.7</v>
      </c>
    </row>
    <row r="5" spans="1:3">
      <c r="A5" s="4" t="s">
        <v>366</v>
      </c>
    </row>
    <row r="6" spans="1:3">
      <c r="A6" s="3" t="s">
        <v>364</v>
      </c>
    </row>
    <row r="7" spans="1:3">
      <c r="A7" s="4" t="s">
        <v>367</v>
      </c>
      <c r="B7"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69</v>
      </c>
      <c r="B1" s="2" t="s">
        <v>1</v>
      </c>
    </row>
    <row r="2" spans="1:4">
      <c r="B2" s="2" t="s">
        <v>2</v>
      </c>
      <c r="C2" s="2" t="s">
        <v>62</v>
      </c>
      <c r="D2" s="2" t="s">
        <v>95</v>
      </c>
    </row>
    <row r="3" spans="1:4">
      <c r="A3" s="3" t="s">
        <v>370</v>
      </c>
    </row>
    <row r="4" spans="1:4">
      <c r="A4" s="4" t="s">
        <v>371</v>
      </c>
      <c r="B4" s="6" t="n">
        <v>224627</v>
      </c>
      <c r="D4" s="6" t="n">
        <v>220865</v>
      </c>
    </row>
    <row r="5" spans="1:4">
      <c r="A5" s="4" t="s">
        <v>372</v>
      </c>
      <c r="B5" s="5" t="n">
        <v>-42163</v>
      </c>
      <c r="D5" s="5" t="n">
        <v>-34647</v>
      </c>
    </row>
    <row r="6" spans="1:4">
      <c r="A6" s="4" t="s">
        <v>373</v>
      </c>
      <c r="B6" s="5" t="n">
        <v>182464</v>
      </c>
      <c r="D6" s="5" t="n">
        <v>186218</v>
      </c>
    </row>
    <row r="7" spans="1:4">
      <c r="A7" s="4" t="s">
        <v>115</v>
      </c>
      <c r="B7" s="5" t="n">
        <v>36841</v>
      </c>
      <c r="D7" s="5" t="n">
        <v>36108</v>
      </c>
    </row>
    <row r="8" spans="1:4">
      <c r="A8" s="4" t="s">
        <v>374</v>
      </c>
      <c r="B8" s="5" t="n">
        <v>147031</v>
      </c>
      <c r="D8" s="5" t="n">
        <v>151523</v>
      </c>
    </row>
    <row r="9" spans="1:4">
      <c r="A9" s="4" t="s">
        <v>375</v>
      </c>
      <c r="B9" s="5" t="n">
        <v>183872</v>
      </c>
      <c r="D9" s="5" t="n">
        <v>187631</v>
      </c>
    </row>
    <row r="10" spans="1:4">
      <c r="A10" s="4" t="s">
        <v>376</v>
      </c>
      <c r="B10" s="5" t="n">
        <v>14470</v>
      </c>
      <c r="C10" s="6" t="n">
        <v>15209</v>
      </c>
    </row>
    <row r="11" spans="1:4">
      <c r="A11" s="4" t="s">
        <v>377</v>
      </c>
      <c r="B11" s="5" t="n">
        <v>2172</v>
      </c>
      <c r="C11" s="5" t="n">
        <v>1575</v>
      </c>
    </row>
    <row r="12" spans="1:4">
      <c r="A12" s="4" t="s">
        <v>378</v>
      </c>
      <c r="B12" s="5" t="n">
        <v>16642</v>
      </c>
      <c r="C12" s="5" t="n">
        <v>16784</v>
      </c>
    </row>
    <row r="13" spans="1:4">
      <c r="A13" s="3" t="s">
        <v>379</v>
      </c>
    </row>
    <row r="14" spans="1:4">
      <c r="A14" s="4" t="s">
        <v>380</v>
      </c>
      <c r="B14" s="5" t="n">
        <v>19761</v>
      </c>
      <c r="D14" s="5" t="n">
        <v>19606</v>
      </c>
    </row>
    <row r="15" spans="1:4">
      <c r="A15" s="4" t="s">
        <v>381</v>
      </c>
      <c r="B15" s="5" t="n">
        <v>-7952</v>
      </c>
      <c r="D15" s="5" t="n">
        <v>-7551</v>
      </c>
    </row>
    <row r="16" spans="1:4">
      <c r="A16" s="4" t="s">
        <v>382</v>
      </c>
      <c r="B16" s="5" t="n">
        <v>11809</v>
      </c>
      <c r="D16" s="5" t="n">
        <v>12055</v>
      </c>
    </row>
    <row r="17" spans="1:4">
      <c r="A17" s="4" t="s">
        <v>383</v>
      </c>
      <c r="B17" s="5" t="n">
        <v>11700</v>
      </c>
      <c r="D17" s="6" t="n">
        <v>11788</v>
      </c>
    </row>
    <row r="18" spans="1:4">
      <c r="A18" s="4" t="s">
        <v>384</v>
      </c>
      <c r="B18" s="5" t="n">
        <v>1305</v>
      </c>
      <c r="C18" s="5" t="n">
        <v>1157</v>
      </c>
    </row>
    <row r="19" spans="1:4">
      <c r="A19" s="4" t="s">
        <v>385</v>
      </c>
      <c r="B19" s="5" t="n">
        <v>233</v>
      </c>
      <c r="C19" s="5" t="n">
        <v>78</v>
      </c>
    </row>
    <row r="20" spans="1:4">
      <c r="A20" s="4" t="s">
        <v>386</v>
      </c>
      <c r="B20" s="6" t="n">
        <v>1538</v>
      </c>
      <c r="C20" s="6" t="n">
        <v>12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2</v>
      </c>
    </row>
    <row r="3" spans="1:3">
      <c r="A3" s="3" t="s">
        <v>388</v>
      </c>
    </row>
    <row r="4" spans="1:3">
      <c r="A4" s="4" t="s">
        <v>389</v>
      </c>
      <c r="B4" s="6" t="n">
        <v>17493</v>
      </c>
      <c r="C4" s="6" t="n">
        <v>16736</v>
      </c>
    </row>
    <row r="5" spans="1:3">
      <c r="A5" s="4" t="s">
        <v>390</v>
      </c>
      <c r="B5" s="5" t="n">
        <v>724</v>
      </c>
      <c r="C5" s="5" t="n">
        <v>1124</v>
      </c>
    </row>
    <row r="6" spans="1:3">
      <c r="A6" s="3" t="s">
        <v>391</v>
      </c>
    </row>
    <row r="7" spans="1:3">
      <c r="A7" s="4" t="s">
        <v>392</v>
      </c>
      <c r="B7" s="5" t="n">
        <v>802</v>
      </c>
      <c r="C7" s="5" t="n">
        <v>2922</v>
      </c>
    </row>
    <row r="8" spans="1:3">
      <c r="A8" s="4" t="s">
        <v>393</v>
      </c>
      <c r="B8" s="6" t="n">
        <v>1411</v>
      </c>
      <c r="C8" s="6" t="n">
        <v>3580</v>
      </c>
    </row>
    <row r="9" spans="1:3">
      <c r="A9" s="3" t="s">
        <v>394</v>
      </c>
    </row>
    <row r="10" spans="1:3">
      <c r="A10" s="4" t="s">
        <v>392</v>
      </c>
      <c r="B10" s="4" t="s">
        <v>395</v>
      </c>
      <c r="C10" s="4" t="s">
        <v>395</v>
      </c>
    </row>
    <row r="11" spans="1:3">
      <c r="A11" s="4" t="s">
        <v>393</v>
      </c>
      <c r="B11" s="4" t="s">
        <v>396</v>
      </c>
      <c r="C11" s="4" t="s">
        <v>396</v>
      </c>
    </row>
    <row r="12" spans="1:3">
      <c r="A12" s="3" t="s">
        <v>397</v>
      </c>
    </row>
    <row r="13" spans="1:3">
      <c r="A13" s="4" t="s">
        <v>392</v>
      </c>
      <c r="B13" s="4" t="s">
        <v>398</v>
      </c>
      <c r="C13" s="4" t="s">
        <v>398</v>
      </c>
    </row>
    <row r="14" spans="1:3">
      <c r="A14" s="4" t="s">
        <v>393</v>
      </c>
      <c r="B14" s="4" t="s">
        <v>399</v>
      </c>
      <c r="C14" s="4" t="s">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1</v>
      </c>
      <c r="B1" s="2" t="s">
        <v>2</v>
      </c>
      <c r="C1" s="2" t="s">
        <v>95</v>
      </c>
    </row>
    <row r="2" spans="1:3">
      <c r="A2" s="3" t="s">
        <v>402</v>
      </c>
    </row>
    <row r="3" spans="1:3">
      <c r="A3" s="4" t="s">
        <v>403</v>
      </c>
      <c r="B3" s="6" t="n">
        <v>31199</v>
      </c>
    </row>
    <row r="4" spans="1:3">
      <c r="A4" s="4" t="s">
        <v>404</v>
      </c>
      <c r="B4" s="5" t="n">
        <v>34324</v>
      </c>
    </row>
    <row r="5" spans="1:3">
      <c r="A5" s="4" t="s">
        <v>405</v>
      </c>
      <c r="B5" s="5" t="n">
        <v>28631</v>
      </c>
    </row>
    <row r="6" spans="1:3">
      <c r="A6" s="4" t="s">
        <v>406</v>
      </c>
      <c r="B6" s="5" t="n">
        <v>23441</v>
      </c>
    </row>
    <row r="7" spans="1:3">
      <c r="A7" s="4" t="s">
        <v>407</v>
      </c>
      <c r="B7" s="5" t="n">
        <v>18316</v>
      </c>
    </row>
    <row r="8" spans="1:3">
      <c r="A8" s="4" t="s">
        <v>408</v>
      </c>
      <c r="B8" s="5" t="n">
        <v>85691</v>
      </c>
    </row>
    <row r="9" spans="1:3">
      <c r="A9" s="4" t="s">
        <v>409</v>
      </c>
      <c r="B9" s="5" t="n">
        <v>221602</v>
      </c>
    </row>
    <row r="10" spans="1:3">
      <c r="A10" s="4" t="s">
        <v>410</v>
      </c>
      <c r="B10" s="5" t="n">
        <v>-37730</v>
      </c>
    </row>
    <row r="11" spans="1:3">
      <c r="A11" s="4" t="s">
        <v>140</v>
      </c>
      <c r="B11" s="5" t="n">
        <v>183872</v>
      </c>
      <c r="C11" s="6" t="n">
        <v>187631</v>
      </c>
    </row>
    <row r="12" spans="1:3">
      <c r="A12" s="4" t="s">
        <v>411</v>
      </c>
      <c r="B12" s="5" t="n">
        <v>36841</v>
      </c>
      <c r="C12" s="5" t="n">
        <v>36108</v>
      </c>
    </row>
    <row r="13" spans="1:3">
      <c r="A13" s="4" t="s">
        <v>115</v>
      </c>
      <c r="B13" s="5" t="n">
        <v>147031</v>
      </c>
      <c r="C13" s="5" t="n">
        <v>151523</v>
      </c>
    </row>
    <row r="14" spans="1:3">
      <c r="A14" s="4" t="s">
        <v>375</v>
      </c>
      <c r="B14" s="5" t="n">
        <v>183872</v>
      </c>
      <c r="C14" s="5" t="n">
        <v>187631</v>
      </c>
    </row>
    <row r="15" spans="1:3">
      <c r="A15" s="3" t="s">
        <v>412</v>
      </c>
    </row>
    <row r="16" spans="1:3">
      <c r="A16" s="4" t="s">
        <v>403</v>
      </c>
      <c r="B16" s="5" t="n">
        <v>3899</v>
      </c>
    </row>
    <row r="17" spans="1:3">
      <c r="A17" s="4" t="s">
        <v>404</v>
      </c>
      <c r="B17" s="5" t="n">
        <v>4056</v>
      </c>
    </row>
    <row r="18" spans="1:3">
      <c r="A18" s="4" t="s">
        <v>405</v>
      </c>
      <c r="B18" s="5" t="n">
        <v>2741</v>
      </c>
    </row>
    <row r="19" spans="1:3">
      <c r="A19" s="4" t="s">
        <v>406</v>
      </c>
      <c r="B19" s="5" t="n">
        <v>1384</v>
      </c>
    </row>
    <row r="20" spans="1:3">
      <c r="A20" s="4" t="s">
        <v>407</v>
      </c>
      <c r="B20" s="5" t="n">
        <v>335</v>
      </c>
    </row>
    <row r="21" spans="1:3">
      <c r="A21" s="4" t="s">
        <v>408</v>
      </c>
      <c r="B21" s="5" t="n">
        <v>55</v>
      </c>
    </row>
    <row r="22" spans="1:3">
      <c r="A22" s="4" t="s">
        <v>409</v>
      </c>
      <c r="B22" s="5" t="n">
        <v>12470</v>
      </c>
    </row>
    <row r="23" spans="1:3">
      <c r="A23" s="4" t="s">
        <v>410</v>
      </c>
      <c r="B23" s="5" t="n">
        <v>-770</v>
      </c>
    </row>
    <row r="24" spans="1:3">
      <c r="A24" s="4" t="s">
        <v>140</v>
      </c>
      <c r="B24" s="5" t="n">
        <v>11700</v>
      </c>
      <c r="C24" s="5" t="n">
        <v>11788</v>
      </c>
    </row>
    <row r="25" spans="1:3">
      <c r="A25" s="4" t="s">
        <v>114</v>
      </c>
      <c r="B25" s="5" t="n">
        <v>4653</v>
      </c>
    </row>
    <row r="26" spans="1:3">
      <c r="A26" s="4" t="s">
        <v>117</v>
      </c>
      <c r="B26" s="5" t="n">
        <v>7047</v>
      </c>
    </row>
    <row r="27" spans="1:3">
      <c r="A27" s="4" t="s">
        <v>140</v>
      </c>
      <c r="B27" s="6" t="n">
        <v>11700</v>
      </c>
      <c r="C27" s="6" t="n">
        <v>117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62</v>
      </c>
      <c r="D2" s="2" t="s">
        <v>95</v>
      </c>
    </row>
    <row r="3" spans="1:4">
      <c r="A3" s="3" t="s">
        <v>414</v>
      </c>
    </row>
    <row r="4" spans="1:4">
      <c r="A4" s="4" t="s">
        <v>415</v>
      </c>
      <c r="B4" s="4" t="s">
        <v>396</v>
      </c>
    </row>
    <row r="5" spans="1:4">
      <c r="A5" s="4" t="s">
        <v>416</v>
      </c>
      <c r="B5" s="5" t="n">
        <v>114943</v>
      </c>
    </row>
    <row r="6" spans="1:4">
      <c r="A6" s="4" t="s">
        <v>417</v>
      </c>
      <c r="B6" s="6" t="n">
        <v>2</v>
      </c>
    </row>
    <row r="7" spans="1:4">
      <c r="A7" s="4" t="s">
        <v>418</v>
      </c>
      <c r="B7" s="4" t="s">
        <v>396</v>
      </c>
    </row>
    <row r="8" spans="1:4">
      <c r="A8" s="4" t="s">
        <v>419</v>
      </c>
      <c r="B8" s="5" t="n">
        <v>0</v>
      </c>
      <c r="C8" s="5" t="n">
        <v>0</v>
      </c>
    </row>
    <row r="9" spans="1:4">
      <c r="A9" s="4" t="s">
        <v>420</v>
      </c>
      <c r="B9" s="5" t="n">
        <v>0</v>
      </c>
      <c r="C9" s="5" t="n">
        <v>0</v>
      </c>
    </row>
    <row r="10" spans="1:4">
      <c r="A10" s="4" t="s">
        <v>421</v>
      </c>
    </row>
    <row r="11" spans="1:4">
      <c r="A11" s="3" t="s">
        <v>414</v>
      </c>
    </row>
    <row r="12" spans="1:4">
      <c r="A12" s="4" t="s">
        <v>422</v>
      </c>
      <c r="B12" s="5" t="n">
        <v>12500000</v>
      </c>
    </row>
    <row r="13" spans="1:4">
      <c r="A13" s="4" t="s">
        <v>423</v>
      </c>
      <c r="B13" s="5" t="n">
        <v>12948153</v>
      </c>
    </row>
    <row r="14" spans="1:4">
      <c r="A14" s="4" t="s">
        <v>424</v>
      </c>
    </row>
    <row r="15" spans="1:4">
      <c r="A15" s="3" t="s">
        <v>414</v>
      </c>
    </row>
    <row r="16" spans="1:4">
      <c r="A16" s="4" t="s">
        <v>425</v>
      </c>
      <c r="B16" s="4" t="s">
        <v>426</v>
      </c>
    </row>
    <row r="17" spans="1:4">
      <c r="A17" s="4" t="s">
        <v>427</v>
      </c>
      <c r="B17" s="4" t="s">
        <v>428</v>
      </c>
    </row>
    <row r="18" spans="1:4">
      <c r="A18" s="4" t="s">
        <v>418</v>
      </c>
      <c r="B18" s="4" t="s">
        <v>429</v>
      </c>
    </row>
    <row r="19" spans="1:4">
      <c r="A19" s="4" t="s">
        <v>430</v>
      </c>
      <c r="B19" s="6" t="n">
        <v>43</v>
      </c>
      <c r="D19" s="8" t="n">
        <v>23.4</v>
      </c>
    </row>
    <row r="20" spans="1:4">
      <c r="A20" s="4" t="s">
        <v>431</v>
      </c>
      <c r="B20" s="9" t="n">
        <v>18.1</v>
      </c>
      <c r="C20" s="8" t="n">
        <v>13.8</v>
      </c>
    </row>
    <row r="21" spans="1:4">
      <c r="A21" s="4" t="s">
        <v>432</v>
      </c>
      <c r="B21" s="9" t="n">
        <v>11.1</v>
      </c>
      <c r="C21" s="5" t="n">
        <v>6</v>
      </c>
    </row>
    <row r="22" spans="1:4">
      <c r="A22" s="4" t="s">
        <v>433</v>
      </c>
      <c r="B22" s="8" t="n">
        <v>14.3</v>
      </c>
      <c r="C22" s="8" t="n">
        <v>7.6</v>
      </c>
    </row>
    <row r="23" spans="1:4">
      <c r="A23" s="4" t="s">
        <v>434</v>
      </c>
      <c r="B23" s="5" t="n">
        <v>1791129</v>
      </c>
      <c r="D23" s="5" t="n">
        <v>1690600</v>
      </c>
    </row>
    <row r="24" spans="1:4">
      <c r="A24" s="4" t="s">
        <v>435</v>
      </c>
    </row>
    <row r="25" spans="1:4">
      <c r="A25" s="3" t="s">
        <v>414</v>
      </c>
    </row>
    <row r="26" spans="1:4">
      <c r="A26" s="4" t="s">
        <v>415</v>
      </c>
      <c r="B26" s="4" t="s">
        <v>436</v>
      </c>
    </row>
    <row r="27" spans="1:4">
      <c r="A27" s="4" t="s">
        <v>437</v>
      </c>
      <c r="C27" s="5" t="n">
        <v>115302</v>
      </c>
    </row>
    <row r="28" spans="1:4">
      <c r="A28" s="4" t="s">
        <v>438</v>
      </c>
      <c r="C28" s="8" t="n">
        <v>4.5</v>
      </c>
    </row>
    <row r="29" spans="1:4">
      <c r="A29" s="4" t="s">
        <v>434</v>
      </c>
      <c r="B29" s="5" t="n">
        <v>605000</v>
      </c>
    </row>
    <row r="30" spans="1:4">
      <c r="A30" s="4" t="s">
        <v>439</v>
      </c>
      <c r="B30" s="4" t="s">
        <v>396</v>
      </c>
    </row>
    <row r="31" spans="1:4">
      <c r="A31" s="4" t="s">
        <v>440</v>
      </c>
      <c r="B31" s="5" t="n">
        <v>663000</v>
      </c>
    </row>
    <row r="32" spans="1:4">
      <c r="A32" s="4" t="s">
        <v>441</v>
      </c>
    </row>
    <row r="33" spans="1:4">
      <c r="A33" s="3" t="s">
        <v>414</v>
      </c>
    </row>
    <row r="34" spans="1:4">
      <c r="A34" s="4" t="s">
        <v>442</v>
      </c>
      <c r="B34" s="4" t="s">
        <v>443</v>
      </c>
    </row>
    <row r="35" spans="1:4">
      <c r="A35" s="4" t="s">
        <v>444</v>
      </c>
      <c r="B35" s="5" t="n">
        <v>0</v>
      </c>
    </row>
    <row r="36" spans="1:4">
      <c r="A36" s="4" t="s">
        <v>445</v>
      </c>
    </row>
    <row r="37" spans="1:4">
      <c r="A37" s="3" t="s">
        <v>414</v>
      </c>
    </row>
    <row r="38" spans="1:4">
      <c r="A38" s="4" t="s">
        <v>442</v>
      </c>
      <c r="B38" s="4" t="s">
        <v>446</v>
      </c>
    </row>
    <row r="39" spans="1:4">
      <c r="A39" s="4" t="s">
        <v>444</v>
      </c>
      <c r="B39" s="5" t="n">
        <v>120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1690600</v>
      </c>
    </row>
    <row r="5" spans="1:2">
      <c r="A5" s="4" t="s">
        <v>451</v>
      </c>
      <c r="B5" s="5" t="n">
        <v>657765</v>
      </c>
    </row>
    <row r="6" spans="1:2">
      <c r="A6" s="4" t="s">
        <v>452</v>
      </c>
      <c r="B6" s="5" t="n">
        <v>-398102</v>
      </c>
    </row>
    <row r="7" spans="1:2">
      <c r="A7" s="4" t="s">
        <v>453</v>
      </c>
      <c r="B7" s="5" t="n">
        <v>-159134</v>
      </c>
    </row>
    <row r="8" spans="1:2">
      <c r="A8" s="4" t="s">
        <v>454</v>
      </c>
      <c r="B8" s="5" t="n">
        <v>1791129</v>
      </c>
    </row>
    <row r="9" spans="1:2">
      <c r="A9" s="3" t="s">
        <v>455</v>
      </c>
    </row>
    <row r="10" spans="1:2">
      <c r="A10" s="4" t="s">
        <v>456</v>
      </c>
      <c r="B10" s="7" t="n">
        <v>46.71</v>
      </c>
    </row>
    <row r="11" spans="1:2">
      <c r="A11" s="4" t="s">
        <v>457</v>
      </c>
      <c r="B11" s="10" t="n">
        <v>48.21</v>
      </c>
    </row>
    <row r="12" spans="1:2">
      <c r="A12" s="4" t="s">
        <v>458</v>
      </c>
      <c r="B12" s="10" t="n">
        <v>45.41</v>
      </c>
    </row>
    <row r="13" spans="1:2">
      <c r="A13" s="4" t="s">
        <v>459</v>
      </c>
      <c r="B13" s="10" t="n">
        <v>53.86</v>
      </c>
    </row>
    <row r="14" spans="1:2">
      <c r="A14" s="4" t="s">
        <v>460</v>
      </c>
      <c r="B14" s="7" t="n">
        <v>46.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1</v>
      </c>
      <c r="B1" s="2" t="s">
        <v>1</v>
      </c>
    </row>
    <row r="2" spans="1:4">
      <c r="B2" s="2" t="s">
        <v>337</v>
      </c>
      <c r="C2" s="2" t="s">
        <v>462</v>
      </c>
      <c r="D2" s="2" t="s">
        <v>463</v>
      </c>
    </row>
    <row r="3" spans="1:4">
      <c r="A3" s="4" t="s">
        <v>464</v>
      </c>
    </row>
    <row r="4" spans="1:4">
      <c r="A4" s="3" t="s">
        <v>465</v>
      </c>
    </row>
    <row r="5" spans="1:4">
      <c r="A5" s="4" t="s">
        <v>466</v>
      </c>
      <c r="D5" s="11" t="n">
        <v>255.7</v>
      </c>
    </row>
    <row r="6" spans="1:4">
      <c r="A6" s="4" t="s">
        <v>467</v>
      </c>
      <c r="D6" s="12" t="n">
        <v>500</v>
      </c>
    </row>
    <row r="7" spans="1:4">
      <c r="A7" s="4" t="s">
        <v>468</v>
      </c>
    </row>
    <row r="8" spans="1:4">
      <c r="A8" s="3" t="s">
        <v>465</v>
      </c>
    </row>
    <row r="9" spans="1:4">
      <c r="A9" s="4" t="s">
        <v>469</v>
      </c>
      <c r="B9" s="8" t="n">
        <v>375.1</v>
      </c>
      <c r="C9" s="8" t="n">
        <v>398.5</v>
      </c>
    </row>
    <row r="10" spans="1:4">
      <c r="A10" s="4" t="s">
        <v>470</v>
      </c>
      <c r="B10" s="4" t="s">
        <v>471</v>
      </c>
    </row>
    <row r="11" spans="1:4">
      <c r="A11" s="4" t="s">
        <v>472</v>
      </c>
      <c r="B11"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2</v>
      </c>
      <c r="C1" s="2" t="s">
        <v>95</v>
      </c>
    </row>
    <row r="2" spans="1:3">
      <c r="A2" s="3" t="s">
        <v>96</v>
      </c>
    </row>
    <row r="3" spans="1:3">
      <c r="A3" s="4" t="s">
        <v>97</v>
      </c>
      <c r="B3" s="6" t="n">
        <v>622299000</v>
      </c>
      <c r="C3" s="6" t="n">
        <v>670980000</v>
      </c>
    </row>
    <row r="4" spans="1:3">
      <c r="A4" s="4" t="s">
        <v>98</v>
      </c>
      <c r="B4" s="5" t="n">
        <v>732879000</v>
      </c>
      <c r="C4" s="5" t="n">
        <v>795538000</v>
      </c>
    </row>
    <row r="5" spans="1:3">
      <c r="A5" s="4" t="s">
        <v>99</v>
      </c>
      <c r="B5" s="5" t="n">
        <v>275927000</v>
      </c>
      <c r="C5" s="5" t="n">
        <v>272914000</v>
      </c>
    </row>
    <row r="6" spans="1:3">
      <c r="A6" s="4" t="s">
        <v>100</v>
      </c>
      <c r="B6" s="5" t="n">
        <v>684113000</v>
      </c>
      <c r="C6" s="5" t="n">
        <v>660837000</v>
      </c>
    </row>
    <row r="7" spans="1:3">
      <c r="A7" s="4" t="s">
        <v>101</v>
      </c>
      <c r="B7" s="5" t="n">
        <v>110296000</v>
      </c>
      <c r="C7" s="5" t="n">
        <v>105101000</v>
      </c>
    </row>
    <row r="8" spans="1:3">
      <c r="A8" s="4" t="s">
        <v>102</v>
      </c>
      <c r="B8" s="5" t="n">
        <v>2425514000</v>
      </c>
      <c r="C8" s="5" t="n">
        <v>2505370000</v>
      </c>
    </row>
    <row r="9" spans="1:3">
      <c r="A9" s="4" t="s">
        <v>103</v>
      </c>
      <c r="B9" s="5" t="n">
        <v>550853000</v>
      </c>
      <c r="C9" s="5" t="n">
        <v>572175000</v>
      </c>
    </row>
    <row r="10" spans="1:3">
      <c r="A10" s="4" t="s">
        <v>104</v>
      </c>
      <c r="B10" s="5" t="n">
        <v>182464000</v>
      </c>
      <c r="C10" s="5" t="n">
        <v>186218000</v>
      </c>
    </row>
    <row r="11" spans="1:3">
      <c r="A11" s="4" t="s">
        <v>105</v>
      </c>
      <c r="B11" s="5" t="n">
        <v>1180264000</v>
      </c>
      <c r="C11" s="5" t="n">
        <v>1193010000</v>
      </c>
    </row>
    <row r="12" spans="1:3">
      <c r="A12" s="4" t="s">
        <v>106</v>
      </c>
      <c r="B12" s="5" t="n">
        <v>31517000</v>
      </c>
      <c r="C12" s="5" t="n">
        <v>54879000</v>
      </c>
    </row>
    <row r="13" spans="1:3">
      <c r="A13" s="4" t="s">
        <v>107</v>
      </c>
      <c r="B13" s="5" t="n">
        <v>174538000</v>
      </c>
      <c r="C13" s="5" t="n">
        <v>180805000</v>
      </c>
    </row>
    <row r="14" spans="1:3">
      <c r="A14" s="4" t="s">
        <v>108</v>
      </c>
      <c r="B14" s="5" t="n">
        <v>216924000</v>
      </c>
      <c r="C14" s="5" t="n">
        <v>227185000</v>
      </c>
    </row>
    <row r="15" spans="1:3">
      <c r="A15" s="4" t="s">
        <v>109</v>
      </c>
      <c r="B15" s="5" t="n">
        <v>4762074000</v>
      </c>
      <c r="C15" s="5" t="n">
        <v>4919642000</v>
      </c>
    </row>
    <row r="16" spans="1:3">
      <c r="A16" s="3" t="s">
        <v>110</v>
      </c>
    </row>
    <row r="17" spans="1:3">
      <c r="A17" s="4" t="s">
        <v>111</v>
      </c>
      <c r="B17" s="5" t="n">
        <v>425795000</v>
      </c>
      <c r="C17" s="5" t="n">
        <v>447582000</v>
      </c>
    </row>
    <row r="18" spans="1:3">
      <c r="A18" s="4" t="s">
        <v>112</v>
      </c>
      <c r="B18" s="5" t="n">
        <v>410783000</v>
      </c>
      <c r="C18" s="5" t="n">
        <v>401385000</v>
      </c>
    </row>
    <row r="19" spans="1:3">
      <c r="A19" s="4" t="s">
        <v>113</v>
      </c>
      <c r="B19" s="5" t="n">
        <v>223632000</v>
      </c>
      <c r="C19" s="5" t="n">
        <v>216541000</v>
      </c>
    </row>
    <row r="20" spans="1:3">
      <c r="A20" s="4" t="s">
        <v>114</v>
      </c>
      <c r="B20" s="5" t="n">
        <v>8980000</v>
      </c>
      <c r="C20" s="5" t="n">
        <v>11272000</v>
      </c>
    </row>
    <row r="21" spans="1:3">
      <c r="A21" s="4" t="s">
        <v>115</v>
      </c>
      <c r="B21" s="5" t="n">
        <v>36841000</v>
      </c>
      <c r="C21" s="5" t="n">
        <v>36108000</v>
      </c>
    </row>
    <row r="22" spans="1:3">
      <c r="A22" s="4" t="s">
        <v>116</v>
      </c>
      <c r="B22" s="5" t="n">
        <v>1106031000</v>
      </c>
      <c r="C22" s="5" t="n">
        <v>1112888000</v>
      </c>
    </row>
    <row r="23" spans="1:3">
      <c r="A23" s="4" t="s">
        <v>117</v>
      </c>
      <c r="B23" s="5" t="n">
        <v>1357108000</v>
      </c>
      <c r="C23" s="5" t="n">
        <v>1365977000</v>
      </c>
    </row>
    <row r="24" spans="1:3">
      <c r="A24" s="4" t="s">
        <v>115</v>
      </c>
      <c r="B24" s="5" t="n">
        <v>147031000</v>
      </c>
      <c r="C24" s="5" t="n">
        <v>151523000</v>
      </c>
    </row>
    <row r="25" spans="1:3">
      <c r="A25" s="4" t="s">
        <v>118</v>
      </c>
      <c r="B25" s="5" t="n">
        <v>466479000</v>
      </c>
      <c r="C25" s="5" t="n">
        <v>473295000</v>
      </c>
    </row>
    <row r="26" spans="1:3">
      <c r="A26" s="3" t="s">
        <v>119</v>
      </c>
    </row>
    <row r="27" spans="1:3">
      <c r="A27" s="4" t="s">
        <v>120</v>
      </c>
      <c r="B27" s="5" t="n">
        <v>220991000</v>
      </c>
      <c r="C27" s="5" t="n">
        <v>220991000</v>
      </c>
    </row>
    <row r="28" spans="1:3">
      <c r="A28" s="4" t="s">
        <v>121</v>
      </c>
      <c r="B28" s="5" t="n">
        <v>497721000</v>
      </c>
      <c r="C28" s="5" t="n">
        <v>501045000</v>
      </c>
    </row>
    <row r="29" spans="1:3">
      <c r="A29" s="4" t="s">
        <v>122</v>
      </c>
      <c r="B29" s="5" t="n">
        <v>3661579000</v>
      </c>
      <c r="C29" s="5" t="n">
        <v>3695862000</v>
      </c>
    </row>
    <row r="30" spans="1:3">
      <c r="A30" s="4" t="s">
        <v>123</v>
      </c>
      <c r="B30" s="5" t="n">
        <v>-2069063000</v>
      </c>
      <c r="C30" s="5" t="n">
        <v>-2051583000</v>
      </c>
    </row>
    <row r="31" spans="1:3">
      <c r="A31" s="4" t="s">
        <v>124</v>
      </c>
      <c r="B31" s="5" t="n">
        <v>8324000</v>
      </c>
      <c r="C31" s="5" t="n">
        <v>8334000</v>
      </c>
    </row>
    <row r="32" spans="1:3">
      <c r="A32" s="4" t="s">
        <v>125</v>
      </c>
      <c r="B32" s="5" t="n">
        <v>-660122000</v>
      </c>
      <c r="C32" s="5" t="n">
        <v>-584292000</v>
      </c>
    </row>
    <row r="33" spans="1:3">
      <c r="A33" s="4" t="s">
        <v>126</v>
      </c>
      <c r="B33" s="5" t="n">
        <v>1659430000</v>
      </c>
      <c r="C33" s="5" t="n">
        <v>1790357000</v>
      </c>
    </row>
    <row r="34" spans="1:3">
      <c r="A34" s="4" t="s">
        <v>127</v>
      </c>
      <c r="B34" s="5" t="n">
        <v>25995000</v>
      </c>
      <c r="C34" s="5" t="n">
        <v>25602000</v>
      </c>
    </row>
    <row r="35" spans="1:3">
      <c r="A35" s="4" t="s">
        <v>128</v>
      </c>
      <c r="B35" s="5" t="n">
        <v>1685425000</v>
      </c>
      <c r="C35" s="5" t="n">
        <v>1815959000</v>
      </c>
    </row>
    <row r="36" spans="1:3">
      <c r="A36" s="4" t="s">
        <v>129</v>
      </c>
      <c r="B36" s="6" t="n">
        <v>4762074000</v>
      </c>
      <c r="C36" s="6" t="n">
        <v>49196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95</v>
      </c>
    </row>
    <row r="2" spans="1:3">
      <c r="A2" s="3" t="s">
        <v>465</v>
      </c>
    </row>
    <row r="3" spans="1:3">
      <c r="A3" s="4" t="s">
        <v>475</v>
      </c>
      <c r="B3" s="6" t="n">
        <v>1556</v>
      </c>
      <c r="C3" s="6" t="n">
        <v>892</v>
      </c>
    </row>
    <row r="4" spans="1:3">
      <c r="A4" s="4" t="s">
        <v>476</v>
      </c>
      <c r="B4" s="5" t="n">
        <v>0</v>
      </c>
      <c r="C4" s="5" t="n">
        <v>15</v>
      </c>
    </row>
    <row r="5" spans="1:3">
      <c r="A5" s="4" t="s">
        <v>477</v>
      </c>
      <c r="B5" s="5" t="n">
        <v>6659</v>
      </c>
      <c r="C5" s="5" t="n">
        <v>3418</v>
      </c>
    </row>
    <row r="6" spans="1:3">
      <c r="A6" s="4" t="s">
        <v>478</v>
      </c>
      <c r="B6" s="6" t="n">
        <v>392</v>
      </c>
      <c r="C6" s="6" t="n">
        <v>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2</v>
      </c>
    </row>
    <row r="3" spans="1:3">
      <c r="A3" s="4" t="s">
        <v>480</v>
      </c>
    </row>
    <row r="4" spans="1:3">
      <c r="A4" s="3" t="s">
        <v>465</v>
      </c>
    </row>
    <row r="5" spans="1:3">
      <c r="A5" s="4" t="s">
        <v>481</v>
      </c>
      <c r="B5" s="6" t="n">
        <v>3459</v>
      </c>
      <c r="C5" s="6" t="n">
        <v>-12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2</v>
      </c>
      <c r="B1" s="2" t="s">
        <v>2</v>
      </c>
      <c r="C1" s="2" t="s">
        <v>95</v>
      </c>
    </row>
    <row r="2" spans="1:3">
      <c r="A2" s="3" t="s">
        <v>483</v>
      </c>
    </row>
    <row r="3" spans="1:3">
      <c r="A3" s="4" t="s">
        <v>484</v>
      </c>
      <c r="B3" s="6" t="n">
        <v>20382</v>
      </c>
      <c r="C3" s="6" t="n">
        <v>23103</v>
      </c>
    </row>
    <row r="4" spans="1:3">
      <c r="A4" s="4" t="s">
        <v>485</v>
      </c>
      <c r="B4" s="5" t="n">
        <v>1366088</v>
      </c>
      <c r="C4" s="5" t="n">
        <v>1377249</v>
      </c>
    </row>
    <row r="5" spans="1:3">
      <c r="A5" s="4" t="s">
        <v>486</v>
      </c>
      <c r="B5" s="5" t="n">
        <v>8980</v>
      </c>
      <c r="C5" s="5" t="n">
        <v>11272</v>
      </c>
    </row>
    <row r="6" spans="1:3">
      <c r="A6" s="4" t="s">
        <v>487</v>
      </c>
      <c r="B6" s="6" t="n">
        <v>1357108</v>
      </c>
      <c r="C6" s="6" t="n">
        <v>1365977</v>
      </c>
    </row>
    <row r="7" spans="1:3">
      <c r="A7" s="4" t="s">
        <v>464</v>
      </c>
    </row>
    <row r="8" spans="1:3">
      <c r="A8" s="3" t="s">
        <v>483</v>
      </c>
    </row>
    <row r="9" spans="1:3">
      <c r="A9" s="4" t="s">
        <v>488</v>
      </c>
      <c r="B9" s="4" t="s">
        <v>489</v>
      </c>
      <c r="C9" s="4" t="s">
        <v>489</v>
      </c>
    </row>
    <row r="10" spans="1:3">
      <c r="A10" s="4" t="s">
        <v>490</v>
      </c>
      <c r="B10" s="6" t="n">
        <v>2319</v>
      </c>
      <c r="C10" s="6" t="n">
        <v>2653</v>
      </c>
    </row>
    <row r="11" spans="1:3">
      <c r="A11" s="4" t="s">
        <v>491</v>
      </c>
      <c r="B11" s="6" t="n">
        <v>549131</v>
      </c>
      <c r="C11" s="6" t="n">
        <v>557847</v>
      </c>
    </row>
    <row r="12" spans="1:3">
      <c r="A12" s="4" t="s">
        <v>492</v>
      </c>
    </row>
    <row r="13" spans="1:3">
      <c r="A13" s="3" t="s">
        <v>483</v>
      </c>
    </row>
    <row r="14" spans="1:3">
      <c r="A14" s="4" t="s">
        <v>488</v>
      </c>
      <c r="B14" s="4" t="s">
        <v>493</v>
      </c>
      <c r="C14" s="4" t="s">
        <v>493</v>
      </c>
    </row>
    <row r="15" spans="1:3">
      <c r="A15" s="4" t="s">
        <v>490</v>
      </c>
      <c r="B15" s="6" t="n">
        <v>1671</v>
      </c>
      <c r="C15" s="6" t="n">
        <v>1777</v>
      </c>
    </row>
    <row r="16" spans="1:3">
      <c r="A16" s="4" t="s">
        <v>491</v>
      </c>
      <c r="B16" s="6" t="n">
        <v>298329</v>
      </c>
      <c r="C16" s="6" t="n">
        <v>298223</v>
      </c>
    </row>
    <row r="17" spans="1:3">
      <c r="A17" s="4" t="s">
        <v>58</v>
      </c>
    </row>
    <row r="18" spans="1:3">
      <c r="A18" s="3" t="s">
        <v>483</v>
      </c>
    </row>
    <row r="19" spans="1:3">
      <c r="A19" s="4" t="s">
        <v>488</v>
      </c>
      <c r="B19" s="4" t="s">
        <v>399</v>
      </c>
      <c r="C19" s="4" t="s">
        <v>399</v>
      </c>
    </row>
    <row r="20" spans="1:3">
      <c r="A20" s="4" t="s">
        <v>490</v>
      </c>
      <c r="B20" s="6" t="n">
        <v>1754</v>
      </c>
      <c r="C20" s="6" t="n">
        <v>1924</v>
      </c>
    </row>
    <row r="21" spans="1:3">
      <c r="A21" s="4" t="s">
        <v>491</v>
      </c>
      <c r="B21" s="6" t="n">
        <v>498246</v>
      </c>
      <c r="C21" s="6" t="n">
        <v>4980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494</v>
      </c>
      <c r="B1" s="2" t="s">
        <v>495</v>
      </c>
      <c r="C1" s="2" t="s">
        <v>2</v>
      </c>
      <c r="D1" s="2" t="s">
        <v>62</v>
      </c>
      <c r="E1" s="2" t="s">
        <v>95</v>
      </c>
    </row>
    <row r="2" spans="1:5">
      <c r="A2" s="3" t="s">
        <v>496</v>
      </c>
    </row>
    <row r="3" spans="1:5">
      <c r="A3" s="4" t="s">
        <v>185</v>
      </c>
      <c r="C3" s="6" t="n">
        <v>0</v>
      </c>
      <c r="D3" s="6" t="n">
        <v>15000000</v>
      </c>
    </row>
    <row r="4" spans="1:5">
      <c r="A4" s="4" t="s">
        <v>497</v>
      </c>
    </row>
    <row r="5" spans="1:5">
      <c r="A5" s="3" t="s">
        <v>496</v>
      </c>
    </row>
    <row r="6" spans="1:5">
      <c r="A6" s="4" t="s">
        <v>498</v>
      </c>
      <c r="C6" s="5" t="n">
        <v>79000000</v>
      </c>
      <c r="E6" s="6" t="n">
        <v>88500000</v>
      </c>
    </row>
    <row r="7" spans="1:5">
      <c r="A7" s="4" t="s">
        <v>499</v>
      </c>
    </row>
    <row r="8" spans="1:5">
      <c r="A8" s="3" t="s">
        <v>496</v>
      </c>
    </row>
    <row r="9" spans="1:5">
      <c r="A9" s="4" t="s">
        <v>500</v>
      </c>
      <c r="C9" s="5" t="n">
        <v>0</v>
      </c>
      <c r="E9" s="5" t="n">
        <v>0</v>
      </c>
    </row>
    <row r="10" spans="1:5">
      <c r="A10" s="4" t="s">
        <v>501</v>
      </c>
      <c r="C10" s="6" t="n">
        <v>721000000</v>
      </c>
      <c r="E10" s="6" t="n">
        <v>711500000</v>
      </c>
    </row>
    <row r="11" spans="1:5">
      <c r="A11" s="4" t="s">
        <v>502</v>
      </c>
    </row>
    <row r="12" spans="1:5">
      <c r="A12" s="3" t="s">
        <v>496</v>
      </c>
    </row>
    <row r="13" spans="1:5">
      <c r="A13" s="4" t="s">
        <v>503</v>
      </c>
      <c r="B13" s="6" t="n">
        <v>800000000</v>
      </c>
    </row>
    <row r="14" spans="1:5">
      <c r="A14" s="4" t="s">
        <v>504</v>
      </c>
    </row>
    <row r="15" spans="1:5">
      <c r="A15" s="3" t="s">
        <v>496</v>
      </c>
    </row>
    <row r="16" spans="1:5">
      <c r="A16" s="4" t="s">
        <v>505</v>
      </c>
      <c r="B16" s="5" t="n">
        <v>400000000</v>
      </c>
    </row>
    <row r="17" spans="1:5">
      <c r="A17" s="4" t="s">
        <v>506</v>
      </c>
      <c r="C17" s="4" t="s">
        <v>507</v>
      </c>
    </row>
    <row r="18" spans="1:5">
      <c r="A18" s="4" t="s">
        <v>508</v>
      </c>
    </row>
    <row r="19" spans="1:5">
      <c r="A19" s="3" t="s">
        <v>496</v>
      </c>
    </row>
    <row r="20" spans="1:5">
      <c r="A20" s="4" t="s">
        <v>503</v>
      </c>
      <c r="B20" s="5" t="n">
        <v>750000000</v>
      </c>
    </row>
    <row r="21" spans="1:5">
      <c r="A21" s="4" t="s">
        <v>509</v>
      </c>
    </row>
    <row r="22" spans="1:5">
      <c r="A22" s="3" t="s">
        <v>496</v>
      </c>
    </row>
    <row r="23" spans="1:5">
      <c r="A23" s="4" t="s">
        <v>503</v>
      </c>
      <c r="B23" s="6" t="n">
        <v>30000000</v>
      </c>
    </row>
    <row r="24" spans="1:5">
      <c r="A24" s="4" t="s">
        <v>510</v>
      </c>
    </row>
    <row r="25" spans="1:5">
      <c r="A25" s="3" t="s">
        <v>496</v>
      </c>
    </row>
    <row r="26" spans="1:5">
      <c r="A26" s="4" t="s">
        <v>511</v>
      </c>
      <c r="B26" s="4" t="s">
        <v>512</v>
      </c>
    </row>
    <row r="27" spans="1:5">
      <c r="A27" s="4" t="s">
        <v>513</v>
      </c>
    </row>
    <row r="28" spans="1:5">
      <c r="A28" s="3" t="s">
        <v>496</v>
      </c>
    </row>
    <row r="29" spans="1:5">
      <c r="A29" s="4" t="s">
        <v>511</v>
      </c>
      <c r="B29" s="4" t="s">
        <v>514</v>
      </c>
    </row>
    <row r="30" spans="1:5">
      <c r="A30" s="4" t="s">
        <v>515</v>
      </c>
    </row>
    <row r="31" spans="1:5">
      <c r="A31" s="3" t="s">
        <v>496</v>
      </c>
    </row>
    <row r="32" spans="1:5">
      <c r="A32" s="4" t="s">
        <v>516</v>
      </c>
      <c r="B32" s="4" t="s">
        <v>517</v>
      </c>
    </row>
    <row r="33" spans="1:5">
      <c r="A33" s="4" t="s">
        <v>518</v>
      </c>
    </row>
    <row r="34" spans="1:5">
      <c r="A34" s="3" t="s">
        <v>496</v>
      </c>
    </row>
    <row r="35" spans="1:5">
      <c r="A35" s="4" t="s">
        <v>511</v>
      </c>
      <c r="B35" s="4" t="s">
        <v>519</v>
      </c>
    </row>
    <row r="36" spans="1:5">
      <c r="A36" s="4" t="s">
        <v>520</v>
      </c>
    </row>
    <row r="37" spans="1:5">
      <c r="A37" s="3" t="s">
        <v>496</v>
      </c>
    </row>
    <row r="38" spans="1:5">
      <c r="A38" s="4" t="s">
        <v>511</v>
      </c>
      <c r="B38" s="4" t="s">
        <v>443</v>
      </c>
    </row>
    <row r="39" spans="1:5">
      <c r="A39" s="4" t="s">
        <v>521</v>
      </c>
    </row>
    <row r="40" spans="1:5">
      <c r="A40" s="3" t="s">
        <v>496</v>
      </c>
    </row>
    <row r="41" spans="1:5">
      <c r="A41" s="4" t="s">
        <v>516</v>
      </c>
      <c r="B41" s="4" t="s">
        <v>522</v>
      </c>
    </row>
    <row r="42" spans="1:5">
      <c r="A42" s="4" t="s">
        <v>523</v>
      </c>
    </row>
    <row r="43" spans="1:5">
      <c r="A43" s="3" t="s">
        <v>496</v>
      </c>
    </row>
    <row r="44" spans="1:5">
      <c r="A44" s="4" t="s">
        <v>511</v>
      </c>
      <c r="B44" s="4" t="s">
        <v>524</v>
      </c>
    </row>
    <row r="45" spans="1:5">
      <c r="A45" s="4" t="s">
        <v>525</v>
      </c>
    </row>
    <row r="46" spans="1:5">
      <c r="A46" s="3" t="s">
        <v>496</v>
      </c>
    </row>
    <row r="47" spans="1:5">
      <c r="A47" s="4" t="s">
        <v>511</v>
      </c>
      <c r="B47" s="4" t="s">
        <v>5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27</v>
      </c>
      <c r="B1" s="2" t="s">
        <v>337</v>
      </c>
    </row>
    <row r="2" spans="1:2">
      <c r="A2" s="3" t="s">
        <v>528</v>
      </c>
    </row>
    <row r="3" spans="1:2">
      <c r="A3" s="4" t="s">
        <v>529</v>
      </c>
      <c r="B3" s="8" t="n">
        <v>1345.7</v>
      </c>
    </row>
    <row r="4" spans="1:2">
      <c r="A4" s="4" t="s">
        <v>530</v>
      </c>
    </row>
    <row r="5" spans="1:2">
      <c r="A5" s="3" t="s">
        <v>528</v>
      </c>
    </row>
    <row r="6" spans="1:2">
      <c r="A6" s="4" t="s">
        <v>529</v>
      </c>
      <c r="B6" s="8" t="n">
        <v>13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1</v>
      </c>
      <c r="B1" s="2" t="s">
        <v>2</v>
      </c>
      <c r="C1" s="2" t="s">
        <v>95</v>
      </c>
    </row>
    <row r="2" spans="1:3">
      <c r="A2" s="3" t="s">
        <v>270</v>
      </c>
    </row>
    <row r="3" spans="1:3">
      <c r="A3" s="4" t="s">
        <v>532</v>
      </c>
      <c r="B3" s="6" t="n">
        <v>336874</v>
      </c>
      <c r="C3" s="6" t="n">
        <v>328080</v>
      </c>
    </row>
    <row r="4" spans="1:3">
      <c r="A4" s="4" t="s">
        <v>533</v>
      </c>
      <c r="B4" s="5" t="n">
        <v>225542</v>
      </c>
      <c r="C4" s="5" t="n">
        <v>192993</v>
      </c>
    </row>
    <row r="5" spans="1:3">
      <c r="A5" s="4" t="s">
        <v>534</v>
      </c>
      <c r="B5" s="5" t="n">
        <v>199922</v>
      </c>
      <c r="C5" s="5" t="n">
        <v>218408</v>
      </c>
    </row>
    <row r="6" spans="1:3">
      <c r="A6" s="4" t="s">
        <v>535</v>
      </c>
      <c r="B6" s="5" t="n">
        <v>-78225</v>
      </c>
      <c r="C6" s="5" t="n">
        <v>-78644</v>
      </c>
    </row>
    <row r="7" spans="1:3">
      <c r="A7" s="4" t="s">
        <v>100</v>
      </c>
      <c r="B7" s="6" t="n">
        <v>684113</v>
      </c>
      <c r="C7" s="6" t="n">
        <v>6608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36</v>
      </c>
      <c r="B1" s="2" t="s">
        <v>1</v>
      </c>
    </row>
    <row r="2" spans="1:3">
      <c r="B2" s="2" t="s">
        <v>2</v>
      </c>
      <c r="C2" s="2" t="s">
        <v>62</v>
      </c>
    </row>
    <row r="3" spans="1:3">
      <c r="A3" s="3" t="s">
        <v>221</v>
      </c>
    </row>
    <row r="4" spans="1:3">
      <c r="A4" s="4" t="s">
        <v>537</v>
      </c>
      <c r="B4" s="6" t="n">
        <v>-610</v>
      </c>
      <c r="C4" s="6" t="n">
        <v>57261</v>
      </c>
    </row>
    <row r="5" spans="1:3">
      <c r="A5" s="4" t="s">
        <v>538</v>
      </c>
      <c r="B5" s="5" t="n">
        <v>0</v>
      </c>
      <c r="C5" s="5" t="n">
        <v>0</v>
      </c>
    </row>
    <row r="6" spans="1:3">
      <c r="A6" s="4" t="s">
        <v>539</v>
      </c>
      <c r="B6" s="6" t="n">
        <v>-610</v>
      </c>
      <c r="C6" s="6" t="n">
        <v>57261</v>
      </c>
    </row>
    <row r="7" spans="1:3">
      <c r="A7" s="3" t="s">
        <v>540</v>
      </c>
    </row>
    <row r="8" spans="1:3">
      <c r="A8" s="4" t="s">
        <v>541</v>
      </c>
      <c r="B8" s="5" t="n">
        <v>130731000</v>
      </c>
      <c r="C8" s="5" t="n">
        <v>130962000</v>
      </c>
    </row>
    <row r="9" spans="1:3">
      <c r="A9" s="4" t="s">
        <v>542</v>
      </c>
      <c r="B9" s="5" t="n">
        <v>0</v>
      </c>
      <c r="C9" s="5" t="n">
        <v>20000</v>
      </c>
    </row>
    <row r="10" spans="1:3">
      <c r="A10" s="4" t="s">
        <v>543</v>
      </c>
      <c r="B10" s="5" t="n">
        <v>130731000</v>
      </c>
      <c r="C10" s="5" t="n">
        <v>130982000</v>
      </c>
    </row>
    <row r="11" spans="1:3">
      <c r="A11" s="4" t="s">
        <v>544</v>
      </c>
      <c r="B11" s="5" t="n">
        <v>0</v>
      </c>
      <c r="C11" s="5" t="n">
        <v>550000</v>
      </c>
    </row>
    <row r="12" spans="1:3">
      <c r="A12" s="4" t="s">
        <v>545</v>
      </c>
      <c r="B12" s="5" t="n">
        <v>130731000</v>
      </c>
      <c r="C12" s="5" t="n">
        <v>131532000</v>
      </c>
    </row>
    <row r="13" spans="1:3">
      <c r="A13" s="3" t="s">
        <v>546</v>
      </c>
    </row>
    <row r="14" spans="1:3">
      <c r="A14" s="4" t="s">
        <v>79</v>
      </c>
      <c r="B14" s="6" t="n">
        <v>0</v>
      </c>
      <c r="C14" s="7" t="n">
        <v>0.44</v>
      </c>
    </row>
    <row r="15" spans="1:3">
      <c r="A15" s="4" t="s">
        <v>80</v>
      </c>
      <c r="B15" s="6" t="n">
        <v>0</v>
      </c>
      <c r="C15" s="7" t="n">
        <v>0.44</v>
      </c>
    </row>
    <row r="16" spans="1:3">
      <c r="A16" s="4" t="s">
        <v>547</v>
      </c>
      <c r="B16" s="5" t="n">
        <v>8425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48</v>
      </c>
      <c r="B1" s="2" t="s">
        <v>1</v>
      </c>
    </row>
    <row r="2" spans="1:3">
      <c r="B2" s="2" t="s">
        <v>2</v>
      </c>
      <c r="C2" s="2" t="s">
        <v>62</v>
      </c>
    </row>
    <row r="3" spans="1:3">
      <c r="A3" s="4" t="s">
        <v>549</v>
      </c>
    </row>
    <row r="4" spans="1:3">
      <c r="A4" s="3" t="s">
        <v>550</v>
      </c>
    </row>
    <row r="5" spans="1:3">
      <c r="A5" s="4" t="s">
        <v>551</v>
      </c>
      <c r="B5" s="8" t="n">
        <v>6.3</v>
      </c>
      <c r="C5" s="8" t="n">
        <v>5.6</v>
      </c>
    </row>
    <row r="6" spans="1:3">
      <c r="A6" s="4" t="s">
        <v>552</v>
      </c>
      <c r="B6" s="9" t="n">
        <v>3.8</v>
      </c>
      <c r="C6" s="9" t="n">
        <v>4.5</v>
      </c>
    </row>
    <row r="7" spans="1:3">
      <c r="A7" s="4" t="s">
        <v>553</v>
      </c>
      <c r="B7" s="9" t="n">
        <v>-6.7</v>
      </c>
      <c r="C7" s="9" t="n">
        <v>-6.5</v>
      </c>
    </row>
    <row r="8" spans="1:3">
      <c r="A8" s="4" t="s">
        <v>554</v>
      </c>
      <c r="B8" s="5" t="n">
        <v>0</v>
      </c>
      <c r="C8" s="5" t="n">
        <v>0</v>
      </c>
    </row>
    <row r="9" spans="1:3">
      <c r="A9" s="4" t="s">
        <v>555</v>
      </c>
      <c r="B9" s="9" t="n">
        <v>1.7</v>
      </c>
      <c r="C9" s="9" t="n">
        <v>0.9</v>
      </c>
    </row>
    <row r="10" spans="1:3">
      <c r="A10" s="4" t="s">
        <v>556</v>
      </c>
      <c r="B10" s="9" t="n">
        <v>5.1</v>
      </c>
      <c r="C10" s="9" t="n">
        <v>4.5</v>
      </c>
    </row>
    <row r="11" spans="1:3">
      <c r="A11" s="4" t="s">
        <v>557</v>
      </c>
    </row>
    <row r="12" spans="1:3">
      <c r="A12" s="3" t="s">
        <v>550</v>
      </c>
    </row>
    <row r="13" spans="1:3">
      <c r="A13" s="4" t="s">
        <v>551</v>
      </c>
      <c r="B13" s="9" t="n">
        <v>1.7</v>
      </c>
      <c r="C13" s="9" t="n">
        <v>1.5</v>
      </c>
    </row>
    <row r="14" spans="1:3">
      <c r="A14" s="4" t="s">
        <v>552</v>
      </c>
      <c r="B14" s="9" t="n">
        <v>1.6</v>
      </c>
      <c r="C14" s="9" t="n">
        <v>2.2</v>
      </c>
    </row>
    <row r="15" spans="1:3">
      <c r="A15" s="4" t="s">
        <v>553</v>
      </c>
      <c r="B15" s="9" t="n">
        <v>-1.2</v>
      </c>
      <c r="C15" s="9" t="n">
        <v>-1.9</v>
      </c>
    </row>
    <row r="16" spans="1:3">
      <c r="A16" s="4" t="s">
        <v>554</v>
      </c>
      <c r="B16" s="9" t="n">
        <v>0.1</v>
      </c>
      <c r="C16" s="9" t="n">
        <v>0.1</v>
      </c>
    </row>
    <row r="17" spans="1:3">
      <c r="A17" s="4" t="s">
        <v>555</v>
      </c>
      <c r="B17" s="5" t="n">
        <v>1</v>
      </c>
      <c r="C17" s="9" t="n">
        <v>0.7</v>
      </c>
    </row>
    <row r="18" spans="1:3">
      <c r="A18" s="4" t="s">
        <v>556</v>
      </c>
      <c r="B18" s="9" t="n">
        <v>3.2</v>
      </c>
      <c r="C18" s="9" t="n">
        <v>2.6</v>
      </c>
    </row>
    <row r="19" spans="1:3">
      <c r="A19" s="4" t="s">
        <v>558</v>
      </c>
    </row>
    <row r="20" spans="1:3">
      <c r="A20" s="3" t="s">
        <v>550</v>
      </c>
    </row>
    <row r="21" spans="1:3">
      <c r="A21" s="4" t="s">
        <v>551</v>
      </c>
      <c r="B21" s="5" t="n">
        <v>0</v>
      </c>
      <c r="C21" s="5" t="n">
        <v>0</v>
      </c>
    </row>
    <row r="22" spans="1:3">
      <c r="A22" s="4" t="s">
        <v>552</v>
      </c>
      <c r="B22" s="9" t="n">
        <v>0.1</v>
      </c>
      <c r="C22" s="9" t="n">
        <v>0.2</v>
      </c>
    </row>
    <row r="23" spans="1:3">
      <c r="A23" s="4" t="s">
        <v>553</v>
      </c>
      <c r="B23" s="5" t="n">
        <v>0</v>
      </c>
      <c r="C23" s="5" t="n">
        <v>0</v>
      </c>
    </row>
    <row r="24" spans="1:3">
      <c r="A24" s="4" t="s">
        <v>554</v>
      </c>
      <c r="B24" s="5" t="n">
        <v>0</v>
      </c>
      <c r="C24" s="5" t="n">
        <v>0</v>
      </c>
    </row>
    <row r="25" spans="1:3">
      <c r="A25" s="4" t="s">
        <v>555</v>
      </c>
      <c r="B25" s="5" t="n">
        <v>0</v>
      </c>
      <c r="C25" s="9" t="n">
        <v>-0.1</v>
      </c>
    </row>
    <row r="26" spans="1:3">
      <c r="A26" s="4" t="s">
        <v>556</v>
      </c>
      <c r="B26" s="8" t="n">
        <v>0.1</v>
      </c>
      <c r="C26" s="8"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59</v>
      </c>
      <c r="B1" s="2" t="s">
        <v>1</v>
      </c>
    </row>
    <row r="2" spans="1:4">
      <c r="B2" s="2" t="s">
        <v>2</v>
      </c>
      <c r="C2" s="2" t="s">
        <v>62</v>
      </c>
      <c r="D2" s="2" t="s">
        <v>560</v>
      </c>
    </row>
    <row r="3" spans="1:4">
      <c r="A3" s="3" t="s">
        <v>561</v>
      </c>
    </row>
    <row r="4" spans="1:4">
      <c r="A4" s="4" t="s">
        <v>562</v>
      </c>
      <c r="B4" s="7" t="n">
        <v>0.2</v>
      </c>
      <c r="C4" s="7" t="n">
        <v>0.19</v>
      </c>
    </row>
    <row r="5" spans="1:4">
      <c r="A5" s="4" t="s">
        <v>563</v>
      </c>
      <c r="B5" s="5" t="n">
        <v>1057115</v>
      </c>
      <c r="C5" s="5" t="n">
        <v>0</v>
      </c>
    </row>
    <row r="6" spans="1:4">
      <c r="A6" s="4" t="s">
        <v>564</v>
      </c>
      <c r="B6" s="6" t="n">
        <v>32100000</v>
      </c>
    </row>
    <row r="7" spans="1:4">
      <c r="A7" s="4" t="s">
        <v>565</v>
      </c>
      <c r="B7" s="6" t="n">
        <v>113600000</v>
      </c>
    </row>
    <row r="8" spans="1:4">
      <c r="A8" s="4" t="s">
        <v>566</v>
      </c>
    </row>
    <row r="9" spans="1:4">
      <c r="A9" s="3" t="s">
        <v>561</v>
      </c>
    </row>
    <row r="10" spans="1:4">
      <c r="A10" s="4" t="s">
        <v>567</v>
      </c>
      <c r="D10" s="6" t="n">
        <v>50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2</v>
      </c>
    </row>
    <row r="3" spans="1:3">
      <c r="A3" s="3" t="s">
        <v>233</v>
      </c>
    </row>
    <row r="4" spans="1:3">
      <c r="A4" s="4" t="s">
        <v>569</v>
      </c>
      <c r="B4" s="6" t="n">
        <v>37800</v>
      </c>
      <c r="C4" s="6" t="n">
        <v>76083</v>
      </c>
    </row>
    <row r="5" spans="1:3">
      <c r="A5" s="4" t="s">
        <v>74</v>
      </c>
      <c r="B5" s="6" t="n">
        <v>-36310</v>
      </c>
      <c r="C5" s="6" t="n">
        <v>-16587</v>
      </c>
    </row>
    <row r="6" spans="1:3">
      <c r="A6" s="4" t="s">
        <v>570</v>
      </c>
      <c r="B6" s="4" t="s">
        <v>571</v>
      </c>
      <c r="C6" s="4" t="s">
        <v>572</v>
      </c>
    </row>
    <row r="7" spans="1:3">
      <c r="A7" s="4" t="s">
        <v>573</v>
      </c>
      <c r="B7" s="6" t="n">
        <v>900</v>
      </c>
    </row>
    <row r="8" spans="1:3">
      <c r="A8" s="4" t="s">
        <v>574</v>
      </c>
      <c r="B8" s="6" t="n">
        <v>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2</v>
      </c>
      <c r="C1" s="2" t="s">
        <v>95</v>
      </c>
    </row>
    <row r="2" spans="1:3">
      <c r="A2" s="3" t="s">
        <v>96</v>
      </c>
    </row>
    <row r="3" spans="1:3">
      <c r="A3" s="4" t="s">
        <v>131</v>
      </c>
      <c r="B3" s="6" t="n">
        <v>66252</v>
      </c>
      <c r="C3" s="6" t="n">
        <v>53412</v>
      </c>
    </row>
    <row r="4" spans="1:3">
      <c r="A4" s="4" t="s">
        <v>132</v>
      </c>
      <c r="B4" s="5" t="n">
        <v>2681</v>
      </c>
    </row>
    <row r="5" spans="1:3">
      <c r="A5" s="4" t="s">
        <v>133</v>
      </c>
      <c r="B5" s="5" t="n">
        <v>1007261</v>
      </c>
      <c r="C5" s="5" t="n">
        <v>1013207</v>
      </c>
    </row>
    <row r="6" spans="1:3">
      <c r="A6" s="4" t="s">
        <v>134</v>
      </c>
      <c r="B6" s="6" t="n">
        <v>100887</v>
      </c>
      <c r="C6" s="6" t="n">
        <v>101439</v>
      </c>
    </row>
    <row r="7" spans="1:3">
      <c r="A7" s="3" t="s">
        <v>119</v>
      </c>
    </row>
    <row r="8" spans="1:3">
      <c r="A8" s="4" t="s">
        <v>135</v>
      </c>
      <c r="B8" s="7" t="n">
        <v>1.25</v>
      </c>
      <c r="C8" s="7" t="n">
        <v>1.25</v>
      </c>
    </row>
    <row r="9" spans="1:3">
      <c r="A9" s="4" t="s">
        <v>136</v>
      </c>
      <c r="B9" s="5" t="n">
        <v>305000000</v>
      </c>
      <c r="C9" s="5" t="n">
        <v>305000000</v>
      </c>
    </row>
    <row r="10" spans="1:3">
      <c r="A10" s="4" t="s">
        <v>137</v>
      </c>
      <c r="B10" s="5" t="n">
        <v>176793000</v>
      </c>
      <c r="C10" s="5" t="n">
        <v>176793000</v>
      </c>
    </row>
    <row r="11" spans="1:3">
      <c r="A11" s="4" t="s">
        <v>138</v>
      </c>
      <c r="B11" s="5" t="n">
        <v>47002000</v>
      </c>
      <c r="C11" s="5" t="n">
        <v>4626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5</v>
      </c>
      <c r="B1" s="2" t="s">
        <v>1</v>
      </c>
    </row>
    <row r="2" spans="1:3">
      <c r="B2" s="2" t="s">
        <v>2</v>
      </c>
      <c r="C2" s="2" t="s">
        <v>62</v>
      </c>
    </row>
    <row r="3" spans="1:3">
      <c r="A3" s="3" t="s">
        <v>576</v>
      </c>
    </row>
    <row r="4" spans="1:3">
      <c r="A4" s="4" t="s">
        <v>64</v>
      </c>
      <c r="B4" s="6" t="n">
        <v>894457</v>
      </c>
      <c r="C4" s="6" t="n">
        <v>890051</v>
      </c>
    </row>
    <row r="5" spans="1:3">
      <c r="A5" s="4" t="s">
        <v>577</v>
      </c>
      <c r="B5" s="5" t="n">
        <v>25552</v>
      </c>
      <c r="C5" s="5" t="n">
        <v>91231</v>
      </c>
    </row>
    <row r="6" spans="1:3">
      <c r="A6" s="4" t="s">
        <v>578</v>
      </c>
    </row>
    <row r="7" spans="1:3">
      <c r="A7" s="3" t="s">
        <v>576</v>
      </c>
    </row>
    <row r="8" spans="1:3">
      <c r="A8" s="4" t="s">
        <v>64</v>
      </c>
      <c r="B8" s="5" t="n">
        <v>894457</v>
      </c>
      <c r="C8" s="5" t="n">
        <v>890051</v>
      </c>
    </row>
    <row r="9" spans="1:3">
      <c r="A9" s="4" t="s">
        <v>577</v>
      </c>
      <c r="B9" s="5" t="n">
        <v>56424</v>
      </c>
      <c r="C9" s="5" t="n">
        <v>124884</v>
      </c>
    </row>
    <row r="10" spans="1:3">
      <c r="A10" s="4" t="s">
        <v>579</v>
      </c>
    </row>
    <row r="11" spans="1:3">
      <c r="A11" s="3" t="s">
        <v>576</v>
      </c>
    </row>
    <row r="12" spans="1:3">
      <c r="A12" s="4" t="s">
        <v>64</v>
      </c>
      <c r="B12" s="5" t="n">
        <v>-1525</v>
      </c>
      <c r="C12" s="5" t="n">
        <v>-1478</v>
      </c>
    </row>
    <row r="13" spans="1:3">
      <c r="A13" s="4" t="s">
        <v>577</v>
      </c>
      <c r="B13" s="5" t="n">
        <v>-30872</v>
      </c>
      <c r="C13" s="5" t="n">
        <v>-33653</v>
      </c>
    </row>
    <row r="14" spans="1:3">
      <c r="A14" s="4" t="s">
        <v>315</v>
      </c>
    </row>
    <row r="15" spans="1:3">
      <c r="A15" s="3" t="s">
        <v>576</v>
      </c>
    </row>
    <row r="16" spans="1:3">
      <c r="A16" s="4" t="s">
        <v>64</v>
      </c>
      <c r="B16" s="5" t="n">
        <v>635126</v>
      </c>
      <c r="C16" s="5" t="n">
        <v>608759</v>
      </c>
    </row>
    <row r="17" spans="1:3">
      <c r="A17" s="4" t="s">
        <v>580</v>
      </c>
    </row>
    <row r="18" spans="1:3">
      <c r="A18" s="3" t="s">
        <v>576</v>
      </c>
    </row>
    <row r="19" spans="1:3">
      <c r="A19" s="4" t="s">
        <v>64</v>
      </c>
      <c r="B19" s="5" t="n">
        <v>635126</v>
      </c>
      <c r="C19" s="5" t="n">
        <v>608759</v>
      </c>
    </row>
    <row r="20" spans="1:3">
      <c r="A20" s="4" t="s">
        <v>577</v>
      </c>
      <c r="B20" s="5" t="n">
        <v>39725</v>
      </c>
      <c r="C20" s="5" t="n">
        <v>80463</v>
      </c>
    </row>
    <row r="21" spans="1:3">
      <c r="A21" s="4" t="s">
        <v>581</v>
      </c>
    </row>
    <row r="22" spans="1:3">
      <c r="A22" s="3" t="s">
        <v>576</v>
      </c>
    </row>
    <row r="23" spans="1:3">
      <c r="A23" s="4" t="s">
        <v>64</v>
      </c>
      <c r="B23" s="5" t="n">
        <v>528</v>
      </c>
      <c r="C23" s="5" t="n">
        <v>650</v>
      </c>
    </row>
    <row r="24" spans="1:3">
      <c r="A24" s="4" t="s">
        <v>318</v>
      </c>
    </row>
    <row r="25" spans="1:3">
      <c r="A25" s="3" t="s">
        <v>576</v>
      </c>
    </row>
    <row r="26" spans="1:3">
      <c r="A26" s="4" t="s">
        <v>64</v>
      </c>
      <c r="B26" s="5" t="n">
        <v>259331</v>
      </c>
      <c r="C26" s="5" t="n">
        <v>281292</v>
      </c>
    </row>
    <row r="27" spans="1:3">
      <c r="A27" s="4" t="s">
        <v>582</v>
      </c>
    </row>
    <row r="28" spans="1:3">
      <c r="A28" s="3" t="s">
        <v>576</v>
      </c>
    </row>
    <row r="29" spans="1:3">
      <c r="A29" s="4" t="s">
        <v>64</v>
      </c>
      <c r="B29" s="5" t="n">
        <v>259331</v>
      </c>
      <c r="C29" s="5" t="n">
        <v>281292</v>
      </c>
    </row>
    <row r="30" spans="1:3">
      <c r="A30" s="4" t="s">
        <v>577</v>
      </c>
      <c r="B30" s="5" t="n">
        <v>16699</v>
      </c>
      <c r="C30" s="5" t="n">
        <v>44421</v>
      </c>
    </row>
    <row r="31" spans="1:3">
      <c r="A31" s="4" t="s">
        <v>583</v>
      </c>
    </row>
    <row r="32" spans="1:3">
      <c r="A32" s="3" t="s">
        <v>576</v>
      </c>
    </row>
    <row r="33" spans="1:3">
      <c r="A33" s="4" t="s">
        <v>64</v>
      </c>
      <c r="B33" s="5" t="n">
        <v>997</v>
      </c>
      <c r="C33" s="5" t="n">
        <v>828</v>
      </c>
    </row>
    <row r="34" spans="1:3">
      <c r="A34" s="4" t="s">
        <v>584</v>
      </c>
    </row>
    <row r="35" spans="1:3">
      <c r="A35" s="3" t="s">
        <v>576</v>
      </c>
    </row>
    <row r="36" spans="1:3">
      <c r="A36" s="4" t="s">
        <v>64</v>
      </c>
      <c r="B36" s="6" t="n">
        <v>1525</v>
      </c>
      <c r="C36" s="6" t="n">
        <v>14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5</v>
      </c>
      <c r="B1" s="2" t="s">
        <v>1</v>
      </c>
    </row>
    <row r="2" spans="1:5">
      <c r="B2" s="2" t="s">
        <v>2</v>
      </c>
      <c r="C2" s="2" t="s">
        <v>62</v>
      </c>
      <c r="D2" s="2" t="s">
        <v>95</v>
      </c>
      <c r="E2" s="2" t="s">
        <v>586</v>
      </c>
    </row>
    <row r="3" spans="1:5">
      <c r="A3" s="3" t="s">
        <v>587</v>
      </c>
    </row>
    <row r="4" spans="1:5">
      <c r="A4" s="4" t="s">
        <v>588</v>
      </c>
      <c r="B4" s="6" t="n">
        <v>-579196</v>
      </c>
      <c r="C4" s="6" t="n">
        <v>-569430</v>
      </c>
    </row>
    <row r="5" spans="1:5">
      <c r="A5" s="4" t="s">
        <v>589</v>
      </c>
      <c r="B5" s="5" t="n">
        <v>-77390</v>
      </c>
      <c r="C5" s="5" t="n">
        <v>6738</v>
      </c>
    </row>
    <row r="6" spans="1:5">
      <c r="A6" s="4" t="s">
        <v>590</v>
      </c>
      <c r="B6" s="5" t="n">
        <v>2400</v>
      </c>
      <c r="C6" s="5" t="n">
        <v>1486</v>
      </c>
    </row>
    <row r="7" spans="1:5">
      <c r="A7" s="4" t="s">
        <v>87</v>
      </c>
      <c r="B7" s="5" t="n">
        <v>-74990</v>
      </c>
      <c r="C7" s="5" t="n">
        <v>8224</v>
      </c>
    </row>
    <row r="8" spans="1:5">
      <c r="A8" s="4" t="s">
        <v>591</v>
      </c>
      <c r="B8" s="5" t="n">
        <v>-654186</v>
      </c>
      <c r="C8" s="5" t="n">
        <v>-561206</v>
      </c>
    </row>
    <row r="9" spans="1:5">
      <c r="A9" s="4" t="s">
        <v>592</v>
      </c>
      <c r="B9" s="5" t="n">
        <v>8500</v>
      </c>
      <c r="C9" s="5" t="n">
        <v>12200</v>
      </c>
    </row>
    <row r="10" spans="1:5">
      <c r="A10" s="4" t="s">
        <v>593</v>
      </c>
    </row>
    <row r="11" spans="1:5">
      <c r="A11" s="3" t="s">
        <v>587</v>
      </c>
    </row>
    <row r="12" spans="1:5">
      <c r="A12" s="4" t="s">
        <v>588</v>
      </c>
      <c r="B12" s="5" t="n">
        <v>-441364</v>
      </c>
      <c r="C12" s="5" t="n">
        <v>-447925</v>
      </c>
    </row>
    <row r="13" spans="1:5">
      <c r="A13" s="4" t="s">
        <v>589</v>
      </c>
      <c r="B13" s="5" t="n">
        <v>-81353</v>
      </c>
      <c r="C13" s="5" t="n">
        <v>6945</v>
      </c>
    </row>
    <row r="14" spans="1:5">
      <c r="A14" s="4" t="s">
        <v>590</v>
      </c>
      <c r="B14" s="5" t="n">
        <v>0</v>
      </c>
      <c r="C14" s="5" t="n">
        <v>0</v>
      </c>
    </row>
    <row r="15" spans="1:5">
      <c r="A15" s="4" t="s">
        <v>87</v>
      </c>
      <c r="B15" s="5" t="n">
        <v>-81353</v>
      </c>
      <c r="C15" s="5" t="n">
        <v>6945</v>
      </c>
    </row>
    <row r="16" spans="1:5">
      <c r="A16" s="4" t="s">
        <v>591</v>
      </c>
      <c r="B16" s="5" t="n">
        <v>-522717</v>
      </c>
      <c r="C16" s="5" t="n">
        <v>-440980</v>
      </c>
    </row>
    <row r="17" spans="1:5">
      <c r="A17" s="4" t="s">
        <v>594</v>
      </c>
    </row>
    <row r="18" spans="1:5">
      <c r="A18" s="3" t="s">
        <v>587</v>
      </c>
    </row>
    <row r="19" spans="1:5">
      <c r="A19" s="4" t="s">
        <v>588</v>
      </c>
      <c r="B19" s="5" t="n">
        <v>-137161</v>
      </c>
      <c r="C19" s="5" t="n">
        <v>-120647</v>
      </c>
    </row>
    <row r="20" spans="1:5">
      <c r="A20" s="4" t="s">
        <v>589</v>
      </c>
      <c r="B20" s="5" t="n">
        <v>3909</v>
      </c>
      <c r="C20" s="5" t="n">
        <v>-269</v>
      </c>
    </row>
    <row r="21" spans="1:5">
      <c r="A21" s="4" t="s">
        <v>590</v>
      </c>
      <c r="B21" s="5" t="n">
        <v>2400</v>
      </c>
      <c r="C21" s="5" t="n">
        <v>1486</v>
      </c>
    </row>
    <row r="22" spans="1:5">
      <c r="A22" s="4" t="s">
        <v>87</v>
      </c>
      <c r="B22" s="5" t="n">
        <v>6309</v>
      </c>
      <c r="C22" s="5" t="n">
        <v>1217</v>
      </c>
    </row>
    <row r="23" spans="1:5">
      <c r="A23" s="4" t="s">
        <v>591</v>
      </c>
      <c r="B23" s="5" t="n">
        <v>-130852</v>
      </c>
      <c r="C23" s="5" t="n">
        <v>-119430</v>
      </c>
    </row>
    <row r="24" spans="1:5">
      <c r="A24" s="4" t="s">
        <v>595</v>
      </c>
    </row>
    <row r="25" spans="1:5">
      <c r="A25" s="3" t="s">
        <v>587</v>
      </c>
    </row>
    <row r="26" spans="1:5">
      <c r="A26" s="4" t="s">
        <v>588</v>
      </c>
      <c r="B26" s="5" t="n">
        <v>-671</v>
      </c>
      <c r="C26" s="5" t="n">
        <v>-858</v>
      </c>
    </row>
    <row r="27" spans="1:5">
      <c r="A27" s="4" t="s">
        <v>589</v>
      </c>
      <c r="B27" s="5" t="n">
        <v>54</v>
      </c>
      <c r="C27" s="5" t="n">
        <v>62</v>
      </c>
    </row>
    <row r="28" spans="1:5">
      <c r="A28" s="4" t="s">
        <v>590</v>
      </c>
      <c r="B28" s="5" t="n">
        <v>0</v>
      </c>
      <c r="C28" s="5" t="n">
        <v>0</v>
      </c>
    </row>
    <row r="29" spans="1:5">
      <c r="A29" s="4" t="s">
        <v>87</v>
      </c>
      <c r="B29" s="5" t="n">
        <v>54</v>
      </c>
      <c r="C29" s="5" t="n">
        <v>62</v>
      </c>
    </row>
    <row r="30" spans="1:5">
      <c r="A30" s="4" t="s">
        <v>591</v>
      </c>
      <c r="B30" s="5" t="n">
        <v>-617</v>
      </c>
      <c r="C30" s="5" t="n">
        <v>-796</v>
      </c>
    </row>
    <row r="31" spans="1:5">
      <c r="A31" s="4" t="s">
        <v>146</v>
      </c>
    </row>
    <row r="32" spans="1:5">
      <c r="A32" s="3" t="s">
        <v>587</v>
      </c>
    </row>
    <row r="33" spans="1:5">
      <c r="A33" s="4" t="s">
        <v>87</v>
      </c>
      <c r="B33" s="5" t="n">
        <v>840</v>
      </c>
      <c r="C33" s="5" t="n">
        <v>677</v>
      </c>
    </row>
    <row r="34" spans="1:5">
      <c r="A34" s="4" t="s">
        <v>596</v>
      </c>
      <c r="B34" s="6" t="n">
        <v>5900</v>
      </c>
      <c r="C34" s="6" t="n">
        <v>5200</v>
      </c>
      <c r="D34" s="6" t="n">
        <v>5100</v>
      </c>
      <c r="E34" s="6" t="n">
        <v>4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2</v>
      </c>
    </row>
    <row r="3" spans="1:3">
      <c r="A3" s="3" t="s">
        <v>598</v>
      </c>
    </row>
    <row r="4" spans="1:3">
      <c r="A4" s="4" t="s">
        <v>599</v>
      </c>
      <c r="B4" s="6" t="n">
        <v>-2400</v>
      </c>
      <c r="C4" s="6" t="n">
        <v>-1486</v>
      </c>
    </row>
    <row r="5" spans="1:3">
      <c r="A5" s="4" t="s">
        <v>600</v>
      </c>
    </row>
    <row r="6" spans="1:3">
      <c r="A6" s="3" t="s">
        <v>598</v>
      </c>
    </row>
    <row r="7" spans="1:3">
      <c r="A7" s="4" t="s">
        <v>601</v>
      </c>
      <c r="B7" s="5" t="n">
        <v>-2657</v>
      </c>
      <c r="C7" s="5" t="n">
        <v>-1555</v>
      </c>
    </row>
    <row r="8" spans="1:3">
      <c r="A8" s="4" t="s">
        <v>602</v>
      </c>
    </row>
    <row r="9" spans="1:3">
      <c r="A9" s="3" t="s">
        <v>598</v>
      </c>
    </row>
    <row r="10" spans="1:3">
      <c r="A10" s="4" t="s">
        <v>601</v>
      </c>
      <c r="B10" s="5" t="n">
        <v>-141</v>
      </c>
      <c r="C10" s="5" t="n">
        <v>-138</v>
      </c>
    </row>
    <row r="11" spans="1:3">
      <c r="A11" s="4" t="s">
        <v>594</v>
      </c>
    </row>
    <row r="12" spans="1:3">
      <c r="A12" s="3" t="s">
        <v>598</v>
      </c>
    </row>
    <row r="13" spans="1:3">
      <c r="A13" s="4" t="s">
        <v>603</v>
      </c>
      <c r="B13" s="5" t="n">
        <v>398</v>
      </c>
      <c r="C13" s="5" t="n">
        <v>207</v>
      </c>
    </row>
    <row r="14" spans="1:3">
      <c r="A14" s="4" t="s">
        <v>599</v>
      </c>
      <c r="B14" s="6" t="n">
        <v>-2400</v>
      </c>
      <c r="C14" s="6" t="n">
        <v>-14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604</v>
      </c>
      <c r="B1" s="2" t="s">
        <v>1</v>
      </c>
      <c r="D1" s="2" t="s">
        <v>605</v>
      </c>
    </row>
    <row r="2" spans="1:4">
      <c r="B2" s="2" t="s">
        <v>2</v>
      </c>
      <c r="C2" s="2" t="s">
        <v>62</v>
      </c>
      <c r="D2" s="2" t="s">
        <v>2</v>
      </c>
    </row>
    <row r="3" spans="1:4">
      <c r="A3" s="3" t="s">
        <v>606</v>
      </c>
    </row>
    <row r="4" spans="1:4">
      <c r="A4" s="4" t="s">
        <v>607</v>
      </c>
      <c r="B4" s="6" t="n">
        <v>5643</v>
      </c>
      <c r="C4" s="6" t="n">
        <v>8413</v>
      </c>
    </row>
    <row r="5" spans="1:4">
      <c r="A5" s="4" t="s">
        <v>608</v>
      </c>
      <c r="B5" s="5" t="n">
        <v>10738</v>
      </c>
      <c r="C5" s="5" t="n">
        <v>-11930</v>
      </c>
      <c r="D5" s="6" t="n">
        <v>362448</v>
      </c>
    </row>
    <row r="6" spans="1:4">
      <c r="A6" s="4" t="s">
        <v>609</v>
      </c>
      <c r="B6" s="5" t="n">
        <v>1673</v>
      </c>
      <c r="C6" s="5" t="n">
        <v>-15055</v>
      </c>
      <c r="D6" s="5" t="n">
        <v>188670</v>
      </c>
    </row>
    <row r="7" spans="1:4">
      <c r="A7" s="4" t="s">
        <v>610</v>
      </c>
      <c r="B7" s="5" t="n">
        <v>9065</v>
      </c>
      <c r="C7" s="5" t="n">
        <v>3125</v>
      </c>
      <c r="D7" s="5" t="n">
        <v>173778</v>
      </c>
    </row>
    <row r="8" spans="1:4">
      <c r="A8" s="4" t="s">
        <v>611</v>
      </c>
      <c r="B8" s="5" t="n">
        <v>16381</v>
      </c>
      <c r="C8" s="5" t="n">
        <v>-3517</v>
      </c>
    </row>
    <row r="9" spans="1:4">
      <c r="A9" s="3" t="s">
        <v>612</v>
      </c>
    </row>
    <row r="10" spans="1:4">
      <c r="A10" s="4" t="s">
        <v>613</v>
      </c>
      <c r="B10" s="5" t="n">
        <v>6703</v>
      </c>
      <c r="C10" s="5" t="n">
        <v>11927</v>
      </c>
    </row>
    <row r="11" spans="1:4">
      <c r="A11" s="4" t="s">
        <v>614</v>
      </c>
      <c r="B11" s="5" t="n">
        <v>1673</v>
      </c>
      <c r="C11" s="5" t="n">
        <v>-15055</v>
      </c>
      <c r="D11" s="5" t="n">
        <v>188670</v>
      </c>
    </row>
    <row r="12" spans="1:4">
      <c r="A12" s="4" t="s">
        <v>615</v>
      </c>
      <c r="B12" s="5" t="n">
        <v>6318</v>
      </c>
      <c r="C12" s="5" t="n">
        <v>11605</v>
      </c>
      <c r="D12" s="5" t="n">
        <v>6318</v>
      </c>
    </row>
    <row r="13" spans="1:4">
      <c r="A13" s="4" t="s">
        <v>616</v>
      </c>
    </row>
    <row r="14" spans="1:4">
      <c r="A14" s="3" t="s">
        <v>606</v>
      </c>
    </row>
    <row r="15" spans="1:4">
      <c r="A15" s="4" t="s">
        <v>609</v>
      </c>
      <c r="B15" s="5" t="n">
        <v>1822</v>
      </c>
      <c r="C15" s="5" t="n">
        <v>1995</v>
      </c>
      <c r="D15" s="5" t="n">
        <v>123121</v>
      </c>
    </row>
    <row r="16" spans="1:4">
      <c r="A16" s="3" t="s">
        <v>612</v>
      </c>
    </row>
    <row r="17" spans="1:4">
      <c r="A17" s="4" t="s">
        <v>614</v>
      </c>
      <c r="B17" s="5" t="n">
        <v>1822</v>
      </c>
      <c r="C17" s="5" t="n">
        <v>1995</v>
      </c>
      <c r="D17" s="5" t="n">
        <v>123121</v>
      </c>
    </row>
    <row r="18" spans="1:4">
      <c r="A18" s="4" t="s">
        <v>617</v>
      </c>
    </row>
    <row r="19" spans="1:4">
      <c r="A19" s="3" t="s">
        <v>606</v>
      </c>
    </row>
    <row r="20" spans="1:4">
      <c r="A20" s="4" t="s">
        <v>609</v>
      </c>
      <c r="B20" s="5" t="n">
        <v>0</v>
      </c>
      <c r="C20" s="5" t="n">
        <v>39</v>
      </c>
      <c r="D20" s="5" t="n">
        <v>1008</v>
      </c>
    </row>
    <row r="21" spans="1:4">
      <c r="A21" s="3" t="s">
        <v>612</v>
      </c>
    </row>
    <row r="22" spans="1:4">
      <c r="A22" s="4" t="s">
        <v>614</v>
      </c>
      <c r="B22" s="5" t="n">
        <v>0</v>
      </c>
      <c r="C22" s="5" t="n">
        <v>39</v>
      </c>
      <c r="D22" s="5" t="n">
        <v>1008</v>
      </c>
    </row>
    <row r="23" spans="1:4">
      <c r="A23" s="4" t="s">
        <v>618</v>
      </c>
    </row>
    <row r="24" spans="1:4">
      <c r="A24" s="3" t="s">
        <v>606</v>
      </c>
    </row>
    <row r="25" spans="1:4">
      <c r="A25" s="4" t="s">
        <v>609</v>
      </c>
      <c r="B25" s="5" t="n">
        <v>-6</v>
      </c>
      <c r="C25" s="5" t="n">
        <v>-18269</v>
      </c>
      <c r="D25" s="5" t="n">
        <v>5807</v>
      </c>
    </row>
    <row r="26" spans="1:4">
      <c r="A26" s="3" t="s">
        <v>612</v>
      </c>
    </row>
    <row r="27" spans="1:4">
      <c r="A27" s="4" t="s">
        <v>614</v>
      </c>
      <c r="B27" s="5" t="n">
        <v>-6</v>
      </c>
      <c r="C27" s="5" t="n">
        <v>-18269</v>
      </c>
      <c r="D27" s="5" t="n">
        <v>5807</v>
      </c>
    </row>
    <row r="28" spans="1:4">
      <c r="A28" s="4" t="s">
        <v>190</v>
      </c>
    </row>
    <row r="29" spans="1:4">
      <c r="A29" s="3" t="s">
        <v>606</v>
      </c>
    </row>
    <row r="30" spans="1:4">
      <c r="A30" s="4" t="s">
        <v>609</v>
      </c>
      <c r="B30" s="5" t="n">
        <v>-143</v>
      </c>
      <c r="C30" s="5" t="n">
        <v>1180</v>
      </c>
      <c r="D30" s="5" t="n">
        <v>58734</v>
      </c>
    </row>
    <row r="31" spans="1:4">
      <c r="A31" s="3" t="s">
        <v>612</v>
      </c>
    </row>
    <row r="32" spans="1:4">
      <c r="A32" s="4" t="s">
        <v>614</v>
      </c>
      <c r="B32" s="5" t="n">
        <v>-143</v>
      </c>
      <c r="C32" s="5" t="n">
        <v>1180</v>
      </c>
      <c r="D32" s="5" t="n">
        <v>58734</v>
      </c>
    </row>
    <row r="33" spans="1:4">
      <c r="A33" s="4" t="s">
        <v>614</v>
      </c>
    </row>
    <row r="34" spans="1:4">
      <c r="A34" s="3" t="s">
        <v>606</v>
      </c>
    </row>
    <row r="35" spans="1:4">
      <c r="A35" s="4" t="s">
        <v>609</v>
      </c>
      <c r="B35" s="5" t="n">
        <v>1658</v>
      </c>
      <c r="C35" s="5" t="n">
        <v>3213</v>
      </c>
    </row>
    <row r="36" spans="1:4">
      <c r="A36" s="3" t="s">
        <v>612</v>
      </c>
    </row>
    <row r="37" spans="1:4">
      <c r="A37" s="4" t="s">
        <v>614</v>
      </c>
      <c r="B37" s="5" t="n">
        <v>1658</v>
      </c>
      <c r="C37" s="5" t="n">
        <v>3213</v>
      </c>
    </row>
    <row r="38" spans="1:4">
      <c r="A38" s="4" t="s">
        <v>619</v>
      </c>
    </row>
    <row r="39" spans="1:4">
      <c r="A39" s="3" t="s">
        <v>612</v>
      </c>
    </row>
    <row r="40" spans="1:4">
      <c r="A40" s="4" t="s">
        <v>619</v>
      </c>
      <c r="B40" s="5" t="n">
        <v>-1827</v>
      </c>
      <c r="C40" s="5" t="n">
        <v>-3221</v>
      </c>
    </row>
    <row r="41" spans="1:4">
      <c r="A41" s="4" t="s">
        <v>620</v>
      </c>
    </row>
    <row r="42" spans="1:4">
      <c r="A42" s="3" t="s">
        <v>612</v>
      </c>
    </row>
    <row r="43" spans="1:4">
      <c r="A43" s="4" t="s">
        <v>620</v>
      </c>
      <c r="B43" s="5" t="n">
        <v>-216</v>
      </c>
      <c r="C43" s="5" t="n">
        <v>-314</v>
      </c>
    </row>
    <row r="44" spans="1:4">
      <c r="A44" s="4" t="s">
        <v>621</v>
      </c>
    </row>
    <row r="45" spans="1:4">
      <c r="A45" s="3" t="s">
        <v>606</v>
      </c>
    </row>
    <row r="46" spans="1:4">
      <c r="A46" s="4" t="s">
        <v>608</v>
      </c>
      <c r="B46" s="5" t="n">
        <v>9460</v>
      </c>
      <c r="C46" s="5" t="n">
        <v>5500</v>
      </c>
      <c r="D46" s="5" t="n">
        <v>244974</v>
      </c>
    </row>
    <row r="47" spans="1:4">
      <c r="A47" s="4" t="s">
        <v>609</v>
      </c>
      <c r="B47" s="5" t="n">
        <v>1575</v>
      </c>
      <c r="C47" s="5" t="n">
        <v>3078</v>
      </c>
      <c r="D47" s="5" t="n">
        <v>141444</v>
      </c>
    </row>
    <row r="48" spans="1:4">
      <c r="A48" s="4" t="s">
        <v>610</v>
      </c>
      <c r="B48" s="5" t="n">
        <v>7885</v>
      </c>
      <c r="C48" s="5" t="n">
        <v>2422</v>
      </c>
      <c r="D48" s="5" t="n">
        <v>103530</v>
      </c>
    </row>
    <row r="49" spans="1:4">
      <c r="A49" s="4" t="s">
        <v>611</v>
      </c>
      <c r="B49" s="5" t="n">
        <v>9460</v>
      </c>
      <c r="C49" s="5" t="n">
        <v>5500</v>
      </c>
    </row>
    <row r="50" spans="1:4">
      <c r="A50" s="3" t="s">
        <v>612</v>
      </c>
    </row>
    <row r="51" spans="1:4">
      <c r="A51" s="4" t="s">
        <v>614</v>
      </c>
      <c r="B51" s="5" t="n">
        <v>1575</v>
      </c>
      <c r="C51" s="5" t="n">
        <v>3078</v>
      </c>
      <c r="D51" s="5" t="n">
        <v>141444</v>
      </c>
    </row>
    <row r="52" spans="1:4">
      <c r="A52" s="4" t="s">
        <v>622</v>
      </c>
    </row>
    <row r="53" spans="1:4">
      <c r="A53" s="3" t="s">
        <v>606</v>
      </c>
    </row>
    <row r="54" spans="1:4">
      <c r="A54" s="4" t="s">
        <v>609</v>
      </c>
      <c r="B54" s="5" t="n">
        <v>1683</v>
      </c>
      <c r="C54" s="5" t="n">
        <v>1679</v>
      </c>
      <c r="D54" s="5" t="n">
        <v>89026</v>
      </c>
    </row>
    <row r="55" spans="1:4">
      <c r="A55" s="3" t="s">
        <v>612</v>
      </c>
    </row>
    <row r="56" spans="1:4">
      <c r="A56" s="4" t="s">
        <v>614</v>
      </c>
      <c r="B56" s="5" t="n">
        <v>1683</v>
      </c>
      <c r="C56" s="5" t="n">
        <v>1679</v>
      </c>
      <c r="D56" s="5" t="n">
        <v>89026</v>
      </c>
    </row>
    <row r="57" spans="1:4">
      <c r="A57" s="4" t="s">
        <v>623</v>
      </c>
    </row>
    <row r="58" spans="1:4">
      <c r="A58" s="3" t="s">
        <v>606</v>
      </c>
    </row>
    <row r="59" spans="1:4">
      <c r="A59" s="4" t="s">
        <v>609</v>
      </c>
      <c r="B59" s="5" t="n">
        <v>0</v>
      </c>
      <c r="C59" s="5" t="n">
        <v>39</v>
      </c>
      <c r="D59" s="5" t="n">
        <v>965</v>
      </c>
    </row>
    <row r="60" spans="1:4">
      <c r="A60" s="3" t="s">
        <v>612</v>
      </c>
    </row>
    <row r="61" spans="1:4">
      <c r="A61" s="4" t="s">
        <v>614</v>
      </c>
      <c r="B61" s="5" t="n">
        <v>0</v>
      </c>
      <c r="C61" s="5" t="n">
        <v>39</v>
      </c>
      <c r="D61" s="5" t="n">
        <v>965</v>
      </c>
    </row>
    <row r="62" spans="1:4">
      <c r="A62" s="4" t="s">
        <v>624</v>
      </c>
    </row>
    <row r="63" spans="1:4">
      <c r="A63" s="3" t="s">
        <v>606</v>
      </c>
    </row>
    <row r="64" spans="1:4">
      <c r="A64" s="4" t="s">
        <v>609</v>
      </c>
      <c r="B64" s="5" t="n">
        <v>-3</v>
      </c>
      <c r="C64" s="5" t="n">
        <v>233</v>
      </c>
      <c r="D64" s="5" t="n">
        <v>22550</v>
      </c>
    </row>
    <row r="65" spans="1:4">
      <c r="A65" s="3" t="s">
        <v>612</v>
      </c>
    </row>
    <row r="66" spans="1:4">
      <c r="A66" s="4" t="s">
        <v>614</v>
      </c>
      <c r="B66" s="5" t="n">
        <v>-3</v>
      </c>
      <c r="C66" s="5" t="n">
        <v>233</v>
      </c>
      <c r="D66" s="5" t="n">
        <v>22550</v>
      </c>
    </row>
    <row r="67" spans="1:4">
      <c r="A67" s="4" t="s">
        <v>625</v>
      </c>
    </row>
    <row r="68" spans="1:4">
      <c r="A68" s="3" t="s">
        <v>606</v>
      </c>
    </row>
    <row r="69" spans="1:4">
      <c r="A69" s="4" t="s">
        <v>609</v>
      </c>
      <c r="B69" s="5" t="n">
        <v>-105</v>
      </c>
      <c r="C69" s="5" t="n">
        <v>1127</v>
      </c>
      <c r="D69" s="5" t="n">
        <v>28903</v>
      </c>
    </row>
    <row r="70" spans="1:4">
      <c r="A70" s="3" t="s">
        <v>612</v>
      </c>
    </row>
    <row r="71" spans="1:4">
      <c r="A71" s="4" t="s">
        <v>614</v>
      </c>
      <c r="B71" s="5" t="n">
        <v>-105</v>
      </c>
      <c r="C71" s="5" t="n">
        <v>1127</v>
      </c>
      <c r="D71" s="5" t="n">
        <v>28903</v>
      </c>
    </row>
    <row r="72" spans="1:4">
      <c r="A72" s="4" t="s">
        <v>626</v>
      </c>
    </row>
    <row r="73" spans="1:4">
      <c r="A73" s="3" t="s">
        <v>606</v>
      </c>
    </row>
    <row r="74" spans="1:4">
      <c r="A74" s="4" t="s">
        <v>607</v>
      </c>
      <c r="B74" s="5" t="n">
        <v>5643</v>
      </c>
      <c r="C74" s="5" t="n">
        <v>8413</v>
      </c>
    </row>
    <row r="75" spans="1:4">
      <c r="A75" s="4" t="s">
        <v>608</v>
      </c>
      <c r="B75" s="5" t="n">
        <v>1278</v>
      </c>
      <c r="C75" s="5" t="n">
        <v>-17430</v>
      </c>
      <c r="D75" s="5" t="n">
        <v>100974</v>
      </c>
    </row>
    <row r="76" spans="1:4">
      <c r="A76" s="4" t="s">
        <v>609</v>
      </c>
      <c r="B76" s="5" t="n">
        <v>98</v>
      </c>
      <c r="C76" s="5" t="n">
        <v>-18133</v>
      </c>
      <c r="D76" s="5" t="n">
        <v>30726</v>
      </c>
    </row>
    <row r="77" spans="1:4">
      <c r="A77" s="4" t="s">
        <v>610</v>
      </c>
      <c r="B77" s="5" t="n">
        <v>1180</v>
      </c>
      <c r="C77" s="5" t="n">
        <v>703</v>
      </c>
      <c r="D77" s="5" t="n">
        <v>70248</v>
      </c>
    </row>
    <row r="78" spans="1:4">
      <c r="A78" s="4" t="s">
        <v>611</v>
      </c>
      <c r="B78" s="5" t="n">
        <v>6921</v>
      </c>
      <c r="C78" s="5" t="n">
        <v>-9017</v>
      </c>
    </row>
    <row r="79" spans="1:4">
      <c r="A79" s="3" t="s">
        <v>612</v>
      </c>
    </row>
    <row r="80" spans="1:4">
      <c r="A80" s="4" t="s">
        <v>614</v>
      </c>
      <c r="B80" s="5" t="n">
        <v>98</v>
      </c>
      <c r="C80" s="5" t="n">
        <v>-18133</v>
      </c>
      <c r="D80" s="5" t="n">
        <v>30726</v>
      </c>
    </row>
    <row r="81" spans="1:4">
      <c r="A81" s="4" t="s">
        <v>627</v>
      </c>
    </row>
    <row r="82" spans="1:4">
      <c r="A82" s="3" t="s">
        <v>606</v>
      </c>
    </row>
    <row r="83" spans="1:4">
      <c r="A83" s="4" t="s">
        <v>609</v>
      </c>
      <c r="B83" s="5" t="n">
        <v>139</v>
      </c>
      <c r="C83" s="5" t="n">
        <v>316</v>
      </c>
      <c r="D83" s="5" t="n">
        <v>34095</v>
      </c>
    </row>
    <row r="84" spans="1:4">
      <c r="A84" s="3" t="s">
        <v>612</v>
      </c>
    </row>
    <row r="85" spans="1:4">
      <c r="A85" s="4" t="s">
        <v>614</v>
      </c>
      <c r="B85" s="5" t="n">
        <v>139</v>
      </c>
      <c r="C85" s="5" t="n">
        <v>316</v>
      </c>
      <c r="D85" s="5" t="n">
        <v>34095</v>
      </c>
    </row>
    <row r="86" spans="1:4">
      <c r="A86" s="4" t="s">
        <v>628</v>
      </c>
    </row>
    <row r="87" spans="1:4">
      <c r="A87" s="3" t="s">
        <v>606</v>
      </c>
    </row>
    <row r="88" spans="1:4">
      <c r="A88" s="4" t="s">
        <v>609</v>
      </c>
      <c r="B88" s="5" t="n">
        <v>0</v>
      </c>
      <c r="C88" s="5" t="n">
        <v>0</v>
      </c>
      <c r="D88" s="5" t="n">
        <v>43</v>
      </c>
    </row>
    <row r="89" spans="1:4">
      <c r="A89" s="3" t="s">
        <v>612</v>
      </c>
    </row>
    <row r="90" spans="1:4">
      <c r="A90" s="4" t="s">
        <v>614</v>
      </c>
      <c r="B90" s="5" t="n">
        <v>0</v>
      </c>
      <c r="C90" s="5" t="n">
        <v>0</v>
      </c>
      <c r="D90" s="5" t="n">
        <v>43</v>
      </c>
    </row>
    <row r="91" spans="1:4">
      <c r="A91" s="4" t="s">
        <v>629</v>
      </c>
    </row>
    <row r="92" spans="1:4">
      <c r="A92" s="3" t="s">
        <v>606</v>
      </c>
    </row>
    <row r="93" spans="1:4">
      <c r="A93" s="4" t="s">
        <v>609</v>
      </c>
      <c r="B93" s="5" t="n">
        <v>-3</v>
      </c>
      <c r="C93" s="5" t="n">
        <v>-18502</v>
      </c>
      <c r="D93" s="5" t="n">
        <v>-16743</v>
      </c>
    </row>
    <row r="94" spans="1:4">
      <c r="A94" s="3" t="s">
        <v>612</v>
      </c>
    </row>
    <row r="95" spans="1:4">
      <c r="A95" s="4" t="s">
        <v>614</v>
      </c>
      <c r="B95" s="5" t="n">
        <v>-3</v>
      </c>
      <c r="C95" s="5" t="n">
        <v>-18502</v>
      </c>
      <c r="D95" s="5" t="n">
        <v>-16743</v>
      </c>
    </row>
    <row r="96" spans="1:4">
      <c r="A96" s="4" t="s">
        <v>630</v>
      </c>
    </row>
    <row r="97" spans="1:4">
      <c r="A97" s="3" t="s">
        <v>606</v>
      </c>
    </row>
    <row r="98" spans="1:4">
      <c r="A98" s="4" t="s">
        <v>609</v>
      </c>
      <c r="B98" s="5" t="n">
        <v>-38</v>
      </c>
      <c r="C98" s="5" t="n">
        <v>53</v>
      </c>
      <c r="D98" s="5" t="n">
        <v>13331</v>
      </c>
    </row>
    <row r="99" spans="1:4">
      <c r="A99" s="3" t="s">
        <v>612</v>
      </c>
    </row>
    <row r="100" spans="1:4">
      <c r="A100" s="4" t="s">
        <v>614</v>
      </c>
      <c r="B100" s="5" t="n">
        <v>-38</v>
      </c>
      <c r="C100" s="5" t="n">
        <v>53</v>
      </c>
      <c r="D100" s="5" t="n">
        <v>13331</v>
      </c>
    </row>
    <row r="101" spans="1:4">
      <c r="A101" s="4" t="s">
        <v>631</v>
      </c>
    </row>
    <row r="102" spans="1:4">
      <c r="A102" s="3" t="s">
        <v>606</v>
      </c>
    </row>
    <row r="103" spans="1:4">
      <c r="A103" s="4" t="s">
        <v>608</v>
      </c>
      <c r="D103" s="5" t="n">
        <v>16500</v>
      </c>
    </row>
    <row r="104" spans="1:4">
      <c r="A104" s="4" t="s">
        <v>609</v>
      </c>
      <c r="D104" s="5" t="n">
        <v>16500</v>
      </c>
    </row>
    <row r="105" spans="1:4">
      <c r="A105" s="3" t="s">
        <v>612</v>
      </c>
    </row>
    <row r="106" spans="1:4">
      <c r="A106" s="4" t="s">
        <v>614</v>
      </c>
      <c r="D106" s="5" t="n">
        <v>16500</v>
      </c>
    </row>
    <row r="107" spans="1:4">
      <c r="A107" s="4" t="s">
        <v>632</v>
      </c>
    </row>
    <row r="108" spans="1:4">
      <c r="A108" s="3" t="s">
        <v>606</v>
      </c>
    </row>
    <row r="109" spans="1:4">
      <c r="A109" s="4" t="s">
        <v>609</v>
      </c>
      <c r="D109" s="5" t="n">
        <v>0</v>
      </c>
    </row>
    <row r="110" spans="1:4">
      <c r="A110" s="3" t="s">
        <v>612</v>
      </c>
    </row>
    <row r="111" spans="1:4">
      <c r="A111" s="4" t="s">
        <v>614</v>
      </c>
      <c r="D111" s="5" t="n">
        <v>0</v>
      </c>
    </row>
    <row r="112" spans="1:4">
      <c r="A112" s="4" t="s">
        <v>633</v>
      </c>
    </row>
    <row r="113" spans="1:4">
      <c r="A113" s="3" t="s">
        <v>606</v>
      </c>
    </row>
    <row r="114" spans="1:4">
      <c r="A114" s="4" t="s">
        <v>609</v>
      </c>
      <c r="D114" s="5" t="n">
        <v>0</v>
      </c>
    </row>
    <row r="115" spans="1:4">
      <c r="A115" s="3" t="s">
        <v>612</v>
      </c>
    </row>
    <row r="116" spans="1:4">
      <c r="A116" s="4" t="s">
        <v>614</v>
      </c>
      <c r="D116" s="5" t="n">
        <v>0</v>
      </c>
    </row>
    <row r="117" spans="1:4">
      <c r="A117" s="4" t="s">
        <v>634</v>
      </c>
    </row>
    <row r="118" spans="1:4">
      <c r="A118" s="3" t="s">
        <v>606</v>
      </c>
    </row>
    <row r="119" spans="1:4">
      <c r="A119" s="4" t="s">
        <v>609</v>
      </c>
      <c r="D119" s="5" t="n">
        <v>0</v>
      </c>
    </row>
    <row r="120" spans="1:4">
      <c r="A120" s="3" t="s">
        <v>612</v>
      </c>
    </row>
    <row r="121" spans="1:4">
      <c r="A121" s="4" t="s">
        <v>614</v>
      </c>
      <c r="D121" s="5" t="n">
        <v>0</v>
      </c>
    </row>
    <row r="122" spans="1:4">
      <c r="A122" s="4" t="s">
        <v>635</v>
      </c>
    </row>
    <row r="123" spans="1:4">
      <c r="A123" s="3" t="s">
        <v>606</v>
      </c>
    </row>
    <row r="124" spans="1:4">
      <c r="A124" s="4" t="s">
        <v>609</v>
      </c>
      <c r="D124" s="5" t="n">
        <v>16500</v>
      </c>
    </row>
    <row r="125" spans="1:4">
      <c r="A125" s="3" t="s">
        <v>612</v>
      </c>
    </row>
    <row r="126" spans="1:4">
      <c r="A126" s="4" t="s">
        <v>614</v>
      </c>
      <c r="D126" s="5" t="n">
        <v>16500</v>
      </c>
    </row>
    <row r="127" spans="1:4">
      <c r="A127" s="4" t="s">
        <v>315</v>
      </c>
    </row>
    <row r="128" spans="1:4">
      <c r="A128" s="3" t="s">
        <v>606</v>
      </c>
    </row>
    <row r="129" spans="1:4">
      <c r="A129" s="4" t="s">
        <v>608</v>
      </c>
      <c r="B129" s="5" t="n">
        <v>2395</v>
      </c>
      <c r="C129" s="5" t="n">
        <v>-13279</v>
      </c>
      <c r="D129" s="5" t="n">
        <v>268916</v>
      </c>
    </row>
    <row r="130" spans="1:4">
      <c r="A130" s="4" t="s">
        <v>609</v>
      </c>
      <c r="B130" s="5" t="n">
        <v>1784</v>
      </c>
      <c r="C130" s="5" t="n">
        <v>-15849</v>
      </c>
      <c r="D130" s="5" t="n">
        <v>146975</v>
      </c>
    </row>
    <row r="131" spans="1:4">
      <c r="A131" s="4" t="s">
        <v>610</v>
      </c>
      <c r="B131" s="5" t="n">
        <v>611</v>
      </c>
      <c r="C131" s="5" t="n">
        <v>2570</v>
      </c>
      <c r="D131" s="5" t="n">
        <v>121941</v>
      </c>
    </row>
    <row r="132" spans="1:4">
      <c r="A132" s="4" t="s">
        <v>611</v>
      </c>
      <c r="B132" s="5" t="n">
        <v>2395</v>
      </c>
      <c r="C132" s="5" t="n">
        <v>-13279</v>
      </c>
    </row>
    <row r="133" spans="1:4">
      <c r="A133" s="3" t="s">
        <v>612</v>
      </c>
    </row>
    <row r="134" spans="1:4">
      <c r="A134" s="4" t="s">
        <v>614</v>
      </c>
      <c r="B134" s="5" t="n">
        <v>1784</v>
      </c>
      <c r="C134" s="5" t="n">
        <v>-15849</v>
      </c>
      <c r="D134" s="5" t="n">
        <v>146975</v>
      </c>
    </row>
    <row r="135" spans="1:4">
      <c r="A135" s="4" t="s">
        <v>636</v>
      </c>
    </row>
    <row r="136" spans="1:4">
      <c r="A136" s="3" t="s">
        <v>606</v>
      </c>
    </row>
    <row r="137" spans="1:4">
      <c r="A137" s="4" t="s">
        <v>608</v>
      </c>
      <c r="B137" s="5" t="n">
        <v>1806</v>
      </c>
      <c r="C137" s="5" t="n">
        <v>5018</v>
      </c>
      <c r="D137" s="5" t="n">
        <v>191919</v>
      </c>
    </row>
    <row r="138" spans="1:4">
      <c r="A138" s="4" t="s">
        <v>609</v>
      </c>
      <c r="B138" s="5" t="n">
        <v>1680</v>
      </c>
      <c r="C138" s="5" t="n">
        <v>2622</v>
      </c>
      <c r="D138" s="5" t="n">
        <v>111871</v>
      </c>
    </row>
    <row r="139" spans="1:4">
      <c r="A139" s="4" t="s">
        <v>610</v>
      </c>
      <c r="B139" s="5" t="n">
        <v>126</v>
      </c>
      <c r="C139" s="5" t="n">
        <v>2396</v>
      </c>
      <c r="D139" s="5" t="n">
        <v>80048</v>
      </c>
    </row>
    <row r="140" spans="1:4">
      <c r="A140" s="4" t="s">
        <v>611</v>
      </c>
      <c r="B140" s="5" t="n">
        <v>1806</v>
      </c>
      <c r="C140" s="5" t="n">
        <v>5018</v>
      </c>
    </row>
    <row r="141" spans="1:4">
      <c r="A141" s="3" t="s">
        <v>612</v>
      </c>
    </row>
    <row r="142" spans="1:4">
      <c r="A142" s="4" t="s">
        <v>614</v>
      </c>
      <c r="B142" s="5" t="n">
        <v>1680</v>
      </c>
      <c r="C142" s="5" t="n">
        <v>2622</v>
      </c>
      <c r="D142" s="5" t="n">
        <v>111871</v>
      </c>
    </row>
    <row r="143" spans="1:4">
      <c r="A143" s="4" t="s">
        <v>637</v>
      </c>
    </row>
    <row r="144" spans="1:4">
      <c r="A144" s="3" t="s">
        <v>606</v>
      </c>
    </row>
    <row r="145" spans="1:4">
      <c r="A145" s="4" t="s">
        <v>608</v>
      </c>
      <c r="B145" s="5" t="n">
        <v>589</v>
      </c>
      <c r="C145" s="5" t="n">
        <v>-18297</v>
      </c>
      <c r="D145" s="5" t="n">
        <v>62297</v>
      </c>
    </row>
    <row r="146" spans="1:4">
      <c r="A146" s="4" t="s">
        <v>609</v>
      </c>
      <c r="B146" s="5" t="n">
        <v>104</v>
      </c>
      <c r="C146" s="5" t="n">
        <v>-18471</v>
      </c>
      <c r="D146" s="5" t="n">
        <v>20404</v>
      </c>
    </row>
    <row r="147" spans="1:4">
      <c r="A147" s="4" t="s">
        <v>610</v>
      </c>
      <c r="B147" s="5" t="n">
        <v>485</v>
      </c>
      <c r="C147" s="5" t="n">
        <v>174</v>
      </c>
      <c r="D147" s="5" t="n">
        <v>41893</v>
      </c>
    </row>
    <row r="148" spans="1:4">
      <c r="A148" s="4" t="s">
        <v>611</v>
      </c>
      <c r="B148" s="5" t="n">
        <v>589</v>
      </c>
      <c r="C148" s="5" t="n">
        <v>-18297</v>
      </c>
    </row>
    <row r="149" spans="1:4">
      <c r="A149" s="3" t="s">
        <v>612</v>
      </c>
    </row>
    <row r="150" spans="1:4">
      <c r="A150" s="4" t="s">
        <v>614</v>
      </c>
      <c r="B150" s="5" t="n">
        <v>104</v>
      </c>
      <c r="C150" s="5" t="n">
        <v>-18471</v>
      </c>
      <c r="D150" s="5" t="n">
        <v>20404</v>
      </c>
    </row>
    <row r="151" spans="1:4">
      <c r="A151" s="4" t="s">
        <v>638</v>
      </c>
    </row>
    <row r="152" spans="1:4">
      <c r="A152" s="3" t="s">
        <v>606</v>
      </c>
    </row>
    <row r="153" spans="1:4">
      <c r="A153" s="4" t="s">
        <v>608</v>
      </c>
      <c r="D153" s="5" t="n">
        <v>14700</v>
      </c>
    </row>
    <row r="154" spans="1:4">
      <c r="A154" s="4" t="s">
        <v>609</v>
      </c>
      <c r="D154" s="5" t="n">
        <v>14700</v>
      </c>
    </row>
    <row r="155" spans="1:4">
      <c r="A155" s="3" t="s">
        <v>612</v>
      </c>
    </row>
    <row r="156" spans="1:4">
      <c r="A156" s="4" t="s">
        <v>614</v>
      </c>
      <c r="D156" s="5" t="n">
        <v>14700</v>
      </c>
    </row>
    <row r="157" spans="1:4">
      <c r="A157" s="4" t="s">
        <v>318</v>
      </c>
    </row>
    <row r="158" spans="1:4">
      <c r="A158" s="3" t="s">
        <v>606</v>
      </c>
    </row>
    <row r="159" spans="1:4">
      <c r="A159" s="4" t="s">
        <v>608</v>
      </c>
      <c r="B159" s="5" t="n">
        <v>7714</v>
      </c>
      <c r="C159" s="5" t="n">
        <v>820</v>
      </c>
      <c r="D159" s="5" t="n">
        <v>72393</v>
      </c>
    </row>
    <row r="160" spans="1:4">
      <c r="A160" s="4" t="s">
        <v>609</v>
      </c>
      <c r="B160" s="5" t="n">
        <v>-95</v>
      </c>
      <c r="C160" s="5" t="n">
        <v>794</v>
      </c>
      <c r="D160" s="5" t="n">
        <v>41394</v>
      </c>
    </row>
    <row r="161" spans="1:4">
      <c r="A161" s="4" t="s">
        <v>610</v>
      </c>
      <c r="B161" s="5" t="n">
        <v>7809</v>
      </c>
      <c r="C161" s="5" t="n">
        <v>26</v>
      </c>
      <c r="D161" s="5" t="n">
        <v>30999</v>
      </c>
    </row>
    <row r="162" spans="1:4">
      <c r="A162" s="4" t="s">
        <v>611</v>
      </c>
      <c r="B162" s="5" t="n">
        <v>7714</v>
      </c>
      <c r="C162" s="5" t="n">
        <v>820</v>
      </c>
    </row>
    <row r="163" spans="1:4">
      <c r="A163" s="3" t="s">
        <v>612</v>
      </c>
    </row>
    <row r="164" spans="1:4">
      <c r="A164" s="4" t="s">
        <v>614</v>
      </c>
      <c r="B164" s="5" t="n">
        <v>-95</v>
      </c>
      <c r="C164" s="5" t="n">
        <v>794</v>
      </c>
      <c r="D164" s="5" t="n">
        <v>41394</v>
      </c>
    </row>
    <row r="165" spans="1:4">
      <c r="A165" s="4" t="s">
        <v>639</v>
      </c>
    </row>
    <row r="166" spans="1:4">
      <c r="A166" s="3" t="s">
        <v>606</v>
      </c>
    </row>
    <row r="167" spans="1:4">
      <c r="A167" s="4" t="s">
        <v>608</v>
      </c>
      <c r="B167" s="5" t="n">
        <v>7654</v>
      </c>
      <c r="C167" s="5" t="n">
        <v>482</v>
      </c>
      <c r="D167" s="5" t="n">
        <v>52792</v>
      </c>
    </row>
    <row r="168" spans="1:4">
      <c r="A168" s="4" t="s">
        <v>609</v>
      </c>
      <c r="B168" s="5" t="n">
        <v>-105</v>
      </c>
      <c r="C168" s="5" t="n">
        <v>456</v>
      </c>
      <c r="D168" s="5" t="n">
        <v>29573</v>
      </c>
    </row>
    <row r="169" spans="1:4">
      <c r="A169" s="4" t="s">
        <v>610</v>
      </c>
      <c r="B169" s="5" t="n">
        <v>7759</v>
      </c>
      <c r="C169" s="5" t="n">
        <v>26</v>
      </c>
      <c r="D169" s="5" t="n">
        <v>23219</v>
      </c>
    </row>
    <row r="170" spans="1:4">
      <c r="A170" s="4" t="s">
        <v>611</v>
      </c>
      <c r="B170" s="5" t="n">
        <v>7654</v>
      </c>
      <c r="C170" s="5" t="n">
        <v>482</v>
      </c>
    </row>
    <row r="171" spans="1:4">
      <c r="A171" s="3" t="s">
        <v>612</v>
      </c>
    </row>
    <row r="172" spans="1:4">
      <c r="A172" s="4" t="s">
        <v>614</v>
      </c>
      <c r="B172" s="5" t="n">
        <v>-105</v>
      </c>
      <c r="C172" s="5" t="n">
        <v>456</v>
      </c>
      <c r="D172" s="5" t="n">
        <v>29573</v>
      </c>
    </row>
    <row r="173" spans="1:4">
      <c r="A173" s="4" t="s">
        <v>640</v>
      </c>
    </row>
    <row r="174" spans="1:4">
      <c r="A174" s="3" t="s">
        <v>606</v>
      </c>
    </row>
    <row r="175" spans="1:4">
      <c r="A175" s="4" t="s">
        <v>608</v>
      </c>
      <c r="B175" s="5" t="n">
        <v>60</v>
      </c>
      <c r="C175" s="5" t="n">
        <v>338</v>
      </c>
      <c r="D175" s="5" t="n">
        <v>17801</v>
      </c>
    </row>
    <row r="176" spans="1:4">
      <c r="A176" s="4" t="s">
        <v>609</v>
      </c>
      <c r="B176" s="5" t="n">
        <v>10</v>
      </c>
      <c r="C176" s="5" t="n">
        <v>338</v>
      </c>
      <c r="D176" s="5" t="n">
        <v>10021</v>
      </c>
    </row>
    <row r="177" spans="1:4">
      <c r="A177" s="4" t="s">
        <v>610</v>
      </c>
      <c r="B177" s="5" t="n">
        <v>50</v>
      </c>
      <c r="C177" s="5" t="n">
        <v>0</v>
      </c>
      <c r="D177" s="5" t="n">
        <v>7780</v>
      </c>
    </row>
    <row r="178" spans="1:4">
      <c r="A178" s="4" t="s">
        <v>611</v>
      </c>
      <c r="B178" s="5" t="n">
        <v>60</v>
      </c>
      <c r="C178" s="5" t="n">
        <v>338</v>
      </c>
    </row>
    <row r="179" spans="1:4">
      <c r="A179" s="3" t="s">
        <v>612</v>
      </c>
    </row>
    <row r="180" spans="1:4">
      <c r="A180" s="4" t="s">
        <v>614</v>
      </c>
      <c r="B180" s="5" t="n">
        <v>10</v>
      </c>
      <c r="C180" s="5" t="n">
        <v>338</v>
      </c>
      <c r="D180" s="5" t="n">
        <v>10021</v>
      </c>
    </row>
    <row r="181" spans="1:4">
      <c r="A181" s="4" t="s">
        <v>641</v>
      </c>
    </row>
    <row r="182" spans="1:4">
      <c r="A182" s="3" t="s">
        <v>606</v>
      </c>
    </row>
    <row r="183" spans="1:4">
      <c r="A183" s="4" t="s">
        <v>608</v>
      </c>
      <c r="D183" s="5" t="n">
        <v>1800</v>
      </c>
    </row>
    <row r="184" spans="1:4">
      <c r="A184" s="4" t="s">
        <v>609</v>
      </c>
      <c r="D184" s="5" t="n">
        <v>1800</v>
      </c>
    </row>
    <row r="185" spans="1:4">
      <c r="A185" s="3" t="s">
        <v>612</v>
      </c>
    </row>
    <row r="186" spans="1:4">
      <c r="A186" s="4" t="s">
        <v>614</v>
      </c>
      <c r="D186" s="5" t="n">
        <v>1800</v>
      </c>
    </row>
    <row r="187" spans="1:4">
      <c r="A187" s="4" t="s">
        <v>642</v>
      </c>
    </row>
    <row r="188" spans="1:4">
      <c r="A188" s="3" t="s">
        <v>606</v>
      </c>
    </row>
    <row r="189" spans="1:4">
      <c r="A189" s="4" t="s">
        <v>608</v>
      </c>
      <c r="B189" s="5" t="n">
        <v>10109</v>
      </c>
      <c r="C189" s="5" t="n">
        <v>-12459</v>
      </c>
      <c r="D189" s="5" t="n">
        <v>341309</v>
      </c>
    </row>
    <row r="190" spans="1:4">
      <c r="A190" s="4" t="s">
        <v>609</v>
      </c>
      <c r="B190" s="5" t="n">
        <v>1689</v>
      </c>
      <c r="C190" s="5" t="n">
        <v>-15055</v>
      </c>
      <c r="D190" s="5" t="n">
        <v>188369</v>
      </c>
    </row>
    <row r="191" spans="1:4">
      <c r="A191" s="4" t="s">
        <v>610</v>
      </c>
      <c r="B191" s="5" t="n">
        <v>8420</v>
      </c>
      <c r="C191" s="5" t="n">
        <v>2596</v>
      </c>
      <c r="D191" s="5" t="n">
        <v>152940</v>
      </c>
    </row>
    <row r="192" spans="1:4">
      <c r="A192" s="4" t="s">
        <v>611</v>
      </c>
      <c r="B192" s="5" t="n">
        <v>10109</v>
      </c>
      <c r="C192" s="5" t="n">
        <v>-12459</v>
      </c>
    </row>
    <row r="193" spans="1:4">
      <c r="A193" s="3" t="s">
        <v>612</v>
      </c>
    </row>
    <row r="194" spans="1:4">
      <c r="A194" s="4" t="s">
        <v>614</v>
      </c>
      <c r="B194" s="5" t="n">
        <v>1689</v>
      </c>
      <c r="C194" s="5" t="n">
        <v>-15055</v>
      </c>
      <c r="D194" s="5" t="n">
        <v>188369</v>
      </c>
    </row>
    <row r="195" spans="1:4">
      <c r="A195" s="4" t="s">
        <v>643</v>
      </c>
    </row>
    <row r="196" spans="1:4">
      <c r="A196" s="3" t="s">
        <v>606</v>
      </c>
    </row>
    <row r="197" spans="1:4">
      <c r="A197" s="4" t="s">
        <v>608</v>
      </c>
      <c r="B197" s="5" t="n">
        <v>9460</v>
      </c>
      <c r="C197" s="5" t="n">
        <v>5500</v>
      </c>
      <c r="D197" s="5" t="n">
        <v>244711</v>
      </c>
    </row>
    <row r="198" spans="1:4">
      <c r="A198" s="4" t="s">
        <v>609</v>
      </c>
      <c r="B198" s="5" t="n">
        <v>1575</v>
      </c>
      <c r="C198" s="5" t="n">
        <v>3078</v>
      </c>
      <c r="D198" s="5" t="n">
        <v>141444</v>
      </c>
    </row>
    <row r="199" spans="1:4">
      <c r="A199" s="4" t="s">
        <v>610</v>
      </c>
      <c r="B199" s="5" t="n">
        <v>7885</v>
      </c>
      <c r="C199" s="5" t="n">
        <v>2422</v>
      </c>
      <c r="D199" s="5" t="n">
        <v>103267</v>
      </c>
    </row>
    <row r="200" spans="1:4">
      <c r="A200" s="4" t="s">
        <v>611</v>
      </c>
      <c r="B200" s="5" t="n">
        <v>9460</v>
      </c>
      <c r="C200" s="5" t="n">
        <v>5500</v>
      </c>
    </row>
    <row r="201" spans="1:4">
      <c r="A201" s="3" t="s">
        <v>612</v>
      </c>
    </row>
    <row r="202" spans="1:4">
      <c r="A202" s="4" t="s">
        <v>614</v>
      </c>
      <c r="B202" s="5" t="n">
        <v>1575</v>
      </c>
      <c r="C202" s="5" t="n">
        <v>3078</v>
      </c>
      <c r="D202" s="5" t="n">
        <v>141444</v>
      </c>
    </row>
    <row r="203" spans="1:4">
      <c r="A203" s="4" t="s">
        <v>644</v>
      </c>
    </row>
    <row r="204" spans="1:4">
      <c r="A204" s="3" t="s">
        <v>606</v>
      </c>
    </row>
    <row r="205" spans="1:4">
      <c r="A205" s="4" t="s">
        <v>608</v>
      </c>
      <c r="B205" s="5" t="n">
        <v>649</v>
      </c>
      <c r="C205" s="5" t="n">
        <v>-17959</v>
      </c>
      <c r="D205" s="5" t="n">
        <v>80098</v>
      </c>
    </row>
    <row r="206" spans="1:4">
      <c r="A206" s="4" t="s">
        <v>609</v>
      </c>
      <c r="B206" s="5" t="n">
        <v>114</v>
      </c>
      <c r="C206" s="5" t="n">
        <v>-18133</v>
      </c>
      <c r="D206" s="5" t="n">
        <v>30425</v>
      </c>
    </row>
    <row r="207" spans="1:4">
      <c r="A207" s="4" t="s">
        <v>610</v>
      </c>
      <c r="B207" s="5" t="n">
        <v>535</v>
      </c>
      <c r="C207" s="5" t="n">
        <v>174</v>
      </c>
      <c r="D207" s="5" t="n">
        <v>49673</v>
      </c>
    </row>
    <row r="208" spans="1:4">
      <c r="A208" s="4" t="s">
        <v>611</v>
      </c>
      <c r="B208" s="5" t="n">
        <v>649</v>
      </c>
      <c r="C208" s="5" t="n">
        <v>-17959</v>
      </c>
    </row>
    <row r="209" spans="1:4">
      <c r="A209" s="3" t="s">
        <v>612</v>
      </c>
    </row>
    <row r="210" spans="1:4">
      <c r="A210" s="4" t="s">
        <v>614</v>
      </c>
      <c r="B210" s="5" t="n">
        <v>114</v>
      </c>
      <c r="C210" s="5" t="n">
        <v>-18133</v>
      </c>
      <c r="D210" s="5" t="n">
        <v>30425</v>
      </c>
    </row>
    <row r="211" spans="1:4">
      <c r="A211" s="4" t="s">
        <v>645</v>
      </c>
    </row>
    <row r="212" spans="1:4">
      <c r="A212" s="3" t="s">
        <v>606</v>
      </c>
    </row>
    <row r="213" spans="1:4">
      <c r="A213" s="4" t="s">
        <v>608</v>
      </c>
      <c r="D213" s="5" t="n">
        <v>16500</v>
      </c>
    </row>
    <row r="214" spans="1:4">
      <c r="A214" s="4" t="s">
        <v>609</v>
      </c>
      <c r="D214" s="5" t="n">
        <v>16500</v>
      </c>
    </row>
    <row r="215" spans="1:4">
      <c r="A215" s="3" t="s">
        <v>612</v>
      </c>
    </row>
    <row r="216" spans="1:4">
      <c r="A216" s="4" t="s">
        <v>614</v>
      </c>
      <c r="D216" s="5" t="n">
        <v>16500</v>
      </c>
    </row>
    <row r="217" spans="1:4">
      <c r="A217" s="4" t="s">
        <v>646</v>
      </c>
    </row>
    <row r="218" spans="1:4">
      <c r="A218" s="3" t="s">
        <v>606</v>
      </c>
    </row>
    <row r="219" spans="1:4">
      <c r="A219" s="4" t="s">
        <v>607</v>
      </c>
      <c r="B219" s="5" t="n">
        <v>5643</v>
      </c>
      <c r="C219" s="5" t="n">
        <v>8413</v>
      </c>
    </row>
    <row r="220" spans="1:4">
      <c r="A220" s="4" t="s">
        <v>608</v>
      </c>
      <c r="B220" s="5" t="n">
        <v>629</v>
      </c>
      <c r="C220" s="5" t="n">
        <v>529</v>
      </c>
      <c r="D220" s="5" t="n">
        <v>21139</v>
      </c>
    </row>
    <row r="221" spans="1:4">
      <c r="A221" s="4" t="s">
        <v>609</v>
      </c>
      <c r="B221" s="5" t="n">
        <v>-16</v>
      </c>
      <c r="C221" s="5" t="n">
        <v>0</v>
      </c>
      <c r="D221" s="5" t="n">
        <v>301</v>
      </c>
    </row>
    <row r="222" spans="1:4">
      <c r="A222" s="4" t="s">
        <v>610</v>
      </c>
      <c r="B222" s="5" t="n">
        <v>645</v>
      </c>
      <c r="C222" s="5" t="n">
        <v>529</v>
      </c>
      <c r="D222" s="5" t="n">
        <v>20838</v>
      </c>
    </row>
    <row r="223" spans="1:4">
      <c r="A223" s="4" t="s">
        <v>611</v>
      </c>
      <c r="B223" s="5" t="n">
        <v>6272</v>
      </c>
      <c r="C223" s="5" t="n">
        <v>8942</v>
      </c>
    </row>
    <row r="224" spans="1:4">
      <c r="A224" s="3" t="s">
        <v>612</v>
      </c>
    </row>
    <row r="225" spans="1:4">
      <c r="A225" s="4" t="s">
        <v>614</v>
      </c>
      <c r="B225" s="5" t="n">
        <v>-16</v>
      </c>
      <c r="C225" s="5" t="n">
        <v>0</v>
      </c>
      <c r="D225" s="5" t="n">
        <v>301</v>
      </c>
    </row>
    <row r="226" spans="1:4">
      <c r="A226" s="4" t="s">
        <v>647</v>
      </c>
    </row>
    <row r="227" spans="1:4">
      <c r="A227" s="3" t="s">
        <v>606</v>
      </c>
    </row>
    <row r="228" spans="1:4">
      <c r="A228" s="4" t="s">
        <v>608</v>
      </c>
      <c r="B228" s="5" t="n">
        <v>0</v>
      </c>
      <c r="C228" s="5" t="n">
        <v>0</v>
      </c>
      <c r="D228" s="5" t="n">
        <v>263</v>
      </c>
    </row>
    <row r="229" spans="1:4">
      <c r="A229" s="4" t="s">
        <v>609</v>
      </c>
      <c r="B229" s="5" t="n">
        <v>0</v>
      </c>
      <c r="C229" s="5" t="n">
        <v>0</v>
      </c>
      <c r="D229" s="5" t="n">
        <v>0</v>
      </c>
    </row>
    <row r="230" spans="1:4">
      <c r="A230" s="4" t="s">
        <v>610</v>
      </c>
      <c r="B230" s="5" t="n">
        <v>0</v>
      </c>
      <c r="C230" s="5" t="n">
        <v>0</v>
      </c>
      <c r="D230" s="5" t="n">
        <v>263</v>
      </c>
    </row>
    <row r="231" spans="1:4">
      <c r="A231" s="4" t="s">
        <v>611</v>
      </c>
      <c r="B231" s="5" t="n">
        <v>0</v>
      </c>
      <c r="C231" s="5" t="n">
        <v>0</v>
      </c>
    </row>
    <row r="232" spans="1:4">
      <c r="A232" s="3" t="s">
        <v>612</v>
      </c>
    </row>
    <row r="233" spans="1:4">
      <c r="A233" s="4" t="s">
        <v>614</v>
      </c>
      <c r="B233" s="5" t="n">
        <v>0</v>
      </c>
      <c r="C233" s="5" t="n">
        <v>0</v>
      </c>
      <c r="D233" s="5" t="n">
        <v>0</v>
      </c>
    </row>
    <row r="234" spans="1:4">
      <c r="A234" s="4" t="s">
        <v>648</v>
      </c>
    </row>
    <row r="235" spans="1:4">
      <c r="A235" s="3" t="s">
        <v>606</v>
      </c>
    </row>
    <row r="236" spans="1:4">
      <c r="A236" s="4" t="s">
        <v>607</v>
      </c>
      <c r="B236" s="5" t="n">
        <v>5643</v>
      </c>
      <c r="C236" s="5" t="n">
        <v>8413</v>
      </c>
    </row>
    <row r="237" spans="1:4">
      <c r="A237" s="4" t="s">
        <v>608</v>
      </c>
      <c r="B237" s="5" t="n">
        <v>629</v>
      </c>
      <c r="C237" s="5" t="n">
        <v>529</v>
      </c>
      <c r="D237" s="5" t="n">
        <v>20876</v>
      </c>
    </row>
    <row r="238" spans="1:4">
      <c r="A238" s="4" t="s">
        <v>609</v>
      </c>
      <c r="B238" s="5" t="n">
        <v>-16</v>
      </c>
      <c r="C238" s="5" t="n">
        <v>0</v>
      </c>
      <c r="D238" s="5" t="n">
        <v>301</v>
      </c>
    </row>
    <row r="239" spans="1:4">
      <c r="A239" s="4" t="s">
        <v>610</v>
      </c>
      <c r="B239" s="5" t="n">
        <v>645</v>
      </c>
      <c r="C239" s="5" t="n">
        <v>529</v>
      </c>
      <c r="D239" s="5" t="n">
        <v>20575</v>
      </c>
    </row>
    <row r="240" spans="1:4">
      <c r="A240" s="4" t="s">
        <v>611</v>
      </c>
      <c r="B240" s="5" t="n">
        <v>6272</v>
      </c>
      <c r="C240" s="5" t="n">
        <v>8942</v>
      </c>
    </row>
    <row r="241" spans="1:4">
      <c r="A241" s="3" t="s">
        <v>612</v>
      </c>
    </row>
    <row r="242" spans="1:4">
      <c r="A242" s="4" t="s">
        <v>614</v>
      </c>
      <c r="B242" s="5" t="n">
        <v>-16</v>
      </c>
      <c r="C242" s="6" t="n">
        <v>0</v>
      </c>
      <c r="D242" s="5" t="n">
        <v>301</v>
      </c>
    </row>
    <row r="243" spans="1:4">
      <c r="A243" s="4" t="s">
        <v>649</v>
      </c>
    </row>
    <row r="244" spans="1:4">
      <c r="A244" s="3" t="s">
        <v>606</v>
      </c>
    </row>
    <row r="245" spans="1:4">
      <c r="A245" s="4" t="s">
        <v>608</v>
      </c>
      <c r="D245" s="5" t="n">
        <v>0</v>
      </c>
    </row>
    <row r="246" spans="1:4">
      <c r="A246" s="4" t="s">
        <v>609</v>
      </c>
      <c r="D246" s="5" t="n">
        <v>0</v>
      </c>
    </row>
    <row r="247" spans="1:4">
      <c r="A247" s="3" t="s">
        <v>612</v>
      </c>
    </row>
    <row r="248" spans="1:4">
      <c r="A248" s="4" t="s">
        <v>614</v>
      </c>
      <c r="D248" s="6" t="n">
        <v>0</v>
      </c>
    </row>
    <row r="249" spans="1:4">
      <c r="A249" s="4" t="s">
        <v>650</v>
      </c>
    </row>
    <row r="250" spans="1:4">
      <c r="A250" s="3" t="s">
        <v>606</v>
      </c>
    </row>
    <row r="251" spans="1:4">
      <c r="A251" s="4" t="s">
        <v>608</v>
      </c>
      <c r="B251" s="6" t="n">
        <v>362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51</v>
      </c>
      <c r="B1" s="1" t="s">
        <v>652</v>
      </c>
      <c r="C1" s="2" t="s">
        <v>653</v>
      </c>
    </row>
    <row r="2" spans="1:3">
      <c r="A2" s="4" t="s">
        <v>654</v>
      </c>
      <c r="B2" s="4" t="s">
        <v>655</v>
      </c>
      <c r="C2" s="6" t="n">
        <v>-7291000</v>
      </c>
    </row>
    <row r="3" spans="1:3">
      <c r="A3" s="4" t="s">
        <v>656</v>
      </c>
    </row>
    <row r="4" spans="1:3">
      <c r="A4" s="4" t="s">
        <v>654</v>
      </c>
      <c r="B4" s="4" t="s">
        <v>655</v>
      </c>
      <c r="C4" s="6" t="n">
        <v>-729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31"/>
    <col customWidth="1" max="5" min="5" width="18"/>
    <col customWidth="1" max="6" min="6" width="15"/>
    <col customWidth="1" max="7" min="7" width="33"/>
    <col customWidth="1" max="8" min="8" width="37"/>
    <col customWidth="1" max="9" min="9" width="25"/>
  </cols>
  <sheetData>
    <row r="1" spans="1:9">
      <c r="A1" s="1" t="s">
        <v>139</v>
      </c>
      <c r="B1" s="2" t="s">
        <v>140</v>
      </c>
      <c r="C1" s="2" t="s">
        <v>51</v>
      </c>
      <c r="D1" s="2" t="s">
        <v>141</v>
      </c>
      <c r="E1" s="2" t="s">
        <v>142</v>
      </c>
      <c r="F1" s="2" t="s">
        <v>143</v>
      </c>
      <c r="G1" s="2" t="s">
        <v>144</v>
      </c>
      <c r="H1" s="2" t="s">
        <v>145</v>
      </c>
      <c r="I1" s="2" t="s">
        <v>146</v>
      </c>
    </row>
    <row r="2" spans="1:9">
      <c r="A2" s="4" t="s">
        <v>147</v>
      </c>
      <c r="C2" s="5" t="n">
        <v>176793000</v>
      </c>
      <c r="F2" s="5" t="n">
        <v>46237000</v>
      </c>
    </row>
    <row r="3" spans="1:9">
      <c r="A3" s="4" t="s">
        <v>148</v>
      </c>
      <c r="B3" s="6" t="n">
        <v>1660780000</v>
      </c>
      <c r="C3" s="6" t="n">
        <v>220991000</v>
      </c>
      <c r="D3" s="6" t="n">
        <v>494551000</v>
      </c>
      <c r="E3" s="6" t="n">
        <v>3543007000</v>
      </c>
      <c r="F3" s="6" t="n">
        <v>-2049404000</v>
      </c>
      <c r="G3" s="6" t="n">
        <v>7117000</v>
      </c>
      <c r="H3" s="6" t="n">
        <v>-573947000</v>
      </c>
      <c r="I3" s="6" t="n">
        <v>18465000</v>
      </c>
    </row>
    <row r="4" spans="1:9">
      <c r="A4" s="3" t="s">
        <v>149</v>
      </c>
    </row>
    <row r="5" spans="1:9">
      <c r="A5" s="4" t="s">
        <v>150</v>
      </c>
      <c r="F5" s="5" t="n">
        <v>268000</v>
      </c>
    </row>
    <row r="6" spans="1:9">
      <c r="A6" s="4" t="s">
        <v>151</v>
      </c>
      <c r="B6" s="5" t="n">
        <v>-2670000</v>
      </c>
      <c r="D6" s="5" t="n">
        <v>-14488000</v>
      </c>
      <c r="F6" s="6" t="n">
        <v>11818000</v>
      </c>
    </row>
    <row r="7" spans="1:9">
      <c r="A7" s="4" t="s">
        <v>152</v>
      </c>
      <c r="B7" s="5" t="n">
        <v>7610000</v>
      </c>
      <c r="D7" s="5" t="n">
        <v>7610000</v>
      </c>
    </row>
    <row r="8" spans="1:9">
      <c r="A8" s="4" t="s">
        <v>153</v>
      </c>
      <c r="B8" s="5" t="n">
        <v>59496000</v>
      </c>
      <c r="E8" s="5" t="n">
        <v>57261000</v>
      </c>
      <c r="I8" s="5" t="n">
        <v>2235000</v>
      </c>
    </row>
    <row r="9" spans="1:9">
      <c r="A9" s="4" t="s">
        <v>154</v>
      </c>
      <c r="B9" s="5" t="n">
        <v>-25254000</v>
      </c>
      <c r="E9" s="5" t="n">
        <v>-25254000</v>
      </c>
    </row>
    <row r="10" spans="1:9">
      <c r="A10" s="4" t="s">
        <v>155</v>
      </c>
      <c r="B10" s="5" t="n">
        <v>8224000</v>
      </c>
      <c r="H10" s="5" t="n">
        <v>7547000</v>
      </c>
      <c r="I10" s="5" t="n">
        <v>677000</v>
      </c>
    </row>
    <row r="11" spans="1:9">
      <c r="A11" s="4" t="s">
        <v>156</v>
      </c>
      <c r="B11" s="5" t="n">
        <v>-200000</v>
      </c>
      <c r="G11" s="5" t="n">
        <v>-10000</v>
      </c>
      <c r="I11" s="5" t="n">
        <v>-190000</v>
      </c>
    </row>
    <row r="12" spans="1:9">
      <c r="A12" s="4" t="s">
        <v>157</v>
      </c>
      <c r="B12" s="5" t="n">
        <v>57261000</v>
      </c>
    </row>
    <row r="13" spans="1:9">
      <c r="A13" s="4" t="s">
        <v>158</v>
      </c>
      <c r="C13" s="5" t="n">
        <v>176793000</v>
      </c>
      <c r="F13" s="5" t="n">
        <v>45969000</v>
      </c>
    </row>
    <row r="14" spans="1:9">
      <c r="A14" s="4" t="s">
        <v>159</v>
      </c>
      <c r="B14" s="6" t="n">
        <v>1707986000</v>
      </c>
      <c r="C14" s="6" t="n">
        <v>220991000</v>
      </c>
      <c r="D14" s="5" t="n">
        <v>487673000</v>
      </c>
      <c r="E14" s="5" t="n">
        <v>3575014000</v>
      </c>
      <c r="F14" s="6" t="n">
        <v>-2037586000</v>
      </c>
      <c r="G14" s="5" t="n">
        <v>7107000</v>
      </c>
      <c r="H14" s="5" t="n">
        <v>-566400000</v>
      </c>
      <c r="I14" s="5" t="n">
        <v>21187000</v>
      </c>
    </row>
    <row r="15" spans="1:9">
      <c r="A15" s="4" t="s">
        <v>160</v>
      </c>
      <c r="B15" s="5" t="n">
        <v>176793000</v>
      </c>
      <c r="C15" s="5" t="n">
        <v>176793000</v>
      </c>
      <c r="F15" s="5" t="n">
        <v>46262000</v>
      </c>
    </row>
    <row r="16" spans="1:9">
      <c r="A16" s="4" t="s">
        <v>161</v>
      </c>
      <c r="B16" s="6" t="n">
        <v>1815959000</v>
      </c>
      <c r="C16" s="6" t="n">
        <v>220991000</v>
      </c>
      <c r="D16" s="5" t="n">
        <v>501045000</v>
      </c>
      <c r="E16" s="5" t="n">
        <v>3695862000</v>
      </c>
      <c r="F16" s="6" t="n">
        <v>-2051583000</v>
      </c>
      <c r="G16" s="5" t="n">
        <v>8334000</v>
      </c>
      <c r="H16" s="5" t="n">
        <v>-584292000</v>
      </c>
      <c r="I16" s="5" t="n">
        <v>25602000</v>
      </c>
    </row>
    <row r="17" spans="1:9">
      <c r="A17" s="3" t="s">
        <v>149</v>
      </c>
    </row>
    <row r="18" spans="1:9">
      <c r="A18" s="4" t="s">
        <v>150</v>
      </c>
      <c r="F18" s="5" t="n">
        <v>317000</v>
      </c>
    </row>
    <row r="19" spans="1:9">
      <c r="A19" s="4" t="s">
        <v>151</v>
      </c>
      <c r="B19" s="5" t="n">
        <v>-3003000</v>
      </c>
      <c r="D19" s="5" t="n">
        <v>-17635000</v>
      </c>
      <c r="F19" s="6" t="n">
        <v>14632000</v>
      </c>
    </row>
    <row r="20" spans="1:9">
      <c r="A20" s="4" t="s">
        <v>152</v>
      </c>
      <c r="B20" s="5" t="n">
        <v>14311000</v>
      </c>
      <c r="D20" s="5" t="n">
        <v>14311000</v>
      </c>
    </row>
    <row r="21" spans="1:9">
      <c r="A21" s="4" t="s">
        <v>153</v>
      </c>
      <c r="B21" s="5" t="n">
        <v>1490000</v>
      </c>
      <c r="E21" s="5" t="n">
        <v>-610000</v>
      </c>
      <c r="I21" s="5" t="n">
        <v>2100000</v>
      </c>
    </row>
    <row r="22" spans="1:9">
      <c r="A22" s="4" t="s">
        <v>154</v>
      </c>
      <c r="B22" s="5" t="n">
        <v>-26382000</v>
      </c>
      <c r="E22" s="5" t="n">
        <v>-26382000</v>
      </c>
    </row>
    <row r="23" spans="1:9">
      <c r="A23" s="4" t="s">
        <v>162</v>
      </c>
      <c r="F23" s="5" t="n">
        <v>-1057000</v>
      </c>
    </row>
    <row r="24" spans="1:9">
      <c r="A24" s="4" t="s">
        <v>163</v>
      </c>
      <c r="B24" s="5" t="n">
        <v>-32112000</v>
      </c>
      <c r="F24" s="6" t="n">
        <v>-32112000</v>
      </c>
    </row>
    <row r="25" spans="1:9">
      <c r="A25" s="4" t="s">
        <v>155</v>
      </c>
      <c r="B25" s="5" t="n">
        <v>-74990000</v>
      </c>
      <c r="H25" s="5" t="n">
        <v>-75830000</v>
      </c>
      <c r="I25" s="5" t="n">
        <v>840000</v>
      </c>
    </row>
    <row r="26" spans="1:9">
      <c r="A26" s="4" t="s">
        <v>156</v>
      </c>
      <c r="B26" s="5" t="n">
        <v>-2557000</v>
      </c>
      <c r="G26" s="5" t="n">
        <v>-10000</v>
      </c>
      <c r="I26" s="5" t="n">
        <v>-2547000</v>
      </c>
    </row>
    <row r="27" spans="1:9">
      <c r="A27" s="4" t="s">
        <v>157</v>
      </c>
      <c r="B27" s="6" t="n">
        <v>-610000</v>
      </c>
    </row>
    <row r="28" spans="1:9">
      <c r="A28" s="4" t="s">
        <v>164</v>
      </c>
      <c r="B28" s="5" t="n">
        <v>176793000</v>
      </c>
      <c r="C28" s="5" t="n">
        <v>176793000</v>
      </c>
      <c r="F28" s="5" t="n">
        <v>47002000</v>
      </c>
    </row>
    <row r="29" spans="1:9">
      <c r="A29" s="4" t="s">
        <v>165</v>
      </c>
      <c r="B29" s="6" t="n">
        <v>1685425000</v>
      </c>
      <c r="C29" s="6" t="n">
        <v>220991000</v>
      </c>
      <c r="D29" s="6" t="n">
        <v>497721000</v>
      </c>
      <c r="E29" s="6" t="n">
        <v>3661579000</v>
      </c>
      <c r="F29" s="6" t="n">
        <v>-2069063000</v>
      </c>
      <c r="G29" s="6" t="n">
        <v>8324000</v>
      </c>
      <c r="H29" s="6" t="n">
        <v>-660122000</v>
      </c>
      <c r="I29" s="6" t="n">
        <v>259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2</v>
      </c>
    </row>
    <row r="3" spans="1:3">
      <c r="A3" s="3" t="s">
        <v>167</v>
      </c>
    </row>
    <row r="4" spans="1:3">
      <c r="A4" s="4" t="s">
        <v>75</v>
      </c>
      <c r="B4" s="6" t="n">
        <v>1490</v>
      </c>
      <c r="C4" s="6" t="n">
        <v>59496</v>
      </c>
    </row>
    <row r="5" spans="1:3">
      <c r="A5" s="3" t="s">
        <v>168</v>
      </c>
    </row>
    <row r="6" spans="1:3">
      <c r="A6" s="4" t="s">
        <v>169</v>
      </c>
      <c r="B6" s="5" t="n">
        <v>22166</v>
      </c>
      <c r="C6" s="5" t="n">
        <v>23361</v>
      </c>
    </row>
    <row r="7" spans="1:3">
      <c r="A7" s="4" t="s">
        <v>170</v>
      </c>
      <c r="B7" s="5" t="n">
        <v>3121</v>
      </c>
      <c r="C7" s="5" t="n">
        <v>4105</v>
      </c>
    </row>
    <row r="8" spans="1:3">
      <c r="A8" s="4" t="s">
        <v>152</v>
      </c>
      <c r="B8" s="5" t="n">
        <v>14311</v>
      </c>
      <c r="C8" s="5" t="n">
        <v>7609</v>
      </c>
    </row>
    <row r="9" spans="1:3">
      <c r="A9" s="4" t="s">
        <v>171</v>
      </c>
      <c r="B9" s="5" t="n">
        <v>23065</v>
      </c>
      <c r="C9" s="5" t="n">
        <v>-15454</v>
      </c>
    </row>
    <row r="10" spans="1:3">
      <c r="A10" s="3" t="s">
        <v>172</v>
      </c>
    </row>
    <row r="11" spans="1:3">
      <c r="A11" s="4" t="s">
        <v>173</v>
      </c>
      <c r="B11" s="5" t="n">
        <v>19137</v>
      </c>
      <c r="C11" s="5" t="n">
        <v>8174</v>
      </c>
    </row>
    <row r="12" spans="1:3">
      <c r="A12" s="4" t="s">
        <v>100</v>
      </c>
      <c r="B12" s="5" t="n">
        <v>-43226</v>
      </c>
      <c r="C12" s="5" t="n">
        <v>-49478</v>
      </c>
    </row>
    <row r="13" spans="1:3">
      <c r="A13" s="4" t="s">
        <v>174</v>
      </c>
      <c r="B13" s="5" t="n">
        <v>-14462</v>
      </c>
      <c r="C13" s="5" t="n">
        <v>1631</v>
      </c>
    </row>
    <row r="14" spans="1:3">
      <c r="A14" s="4" t="s">
        <v>175</v>
      </c>
      <c r="B14" s="5" t="n">
        <v>-2493</v>
      </c>
      <c r="C14" s="5" t="n">
        <v>-5128</v>
      </c>
    </row>
    <row r="15" spans="1:3">
      <c r="A15" s="4" t="s">
        <v>111</v>
      </c>
      <c r="B15" s="5" t="n">
        <v>-7873</v>
      </c>
      <c r="C15" s="5" t="n">
        <v>-15399</v>
      </c>
    </row>
    <row r="16" spans="1:3">
      <c r="A16" s="4" t="s">
        <v>113</v>
      </c>
      <c r="B16" s="5" t="n">
        <v>15705</v>
      </c>
      <c r="C16" s="5" t="n">
        <v>5567</v>
      </c>
    </row>
    <row r="17" spans="1:3">
      <c r="A17" s="4" t="s">
        <v>176</v>
      </c>
      <c r="B17" s="5" t="n">
        <v>12204</v>
      </c>
      <c r="C17" s="5" t="n">
        <v>11462</v>
      </c>
    </row>
    <row r="18" spans="1:3">
      <c r="A18" s="4" t="s">
        <v>177</v>
      </c>
      <c r="B18" s="5" t="n">
        <v>9738</v>
      </c>
      <c r="C18" s="5" t="n">
        <v>-652</v>
      </c>
    </row>
    <row r="19" spans="1:3">
      <c r="A19" s="4" t="s">
        <v>178</v>
      </c>
      <c r="B19" s="5" t="n">
        <v>-5581</v>
      </c>
      <c r="C19" s="5" t="n">
        <v>3225</v>
      </c>
    </row>
    <row r="20" spans="1:3">
      <c r="A20" s="4" t="s">
        <v>179</v>
      </c>
      <c r="B20" s="5" t="n">
        <v>47302</v>
      </c>
      <c r="C20" s="5" t="n">
        <v>38519</v>
      </c>
    </row>
    <row r="21" spans="1:3">
      <c r="A21" s="3" t="s">
        <v>180</v>
      </c>
    </row>
    <row r="22" spans="1:3">
      <c r="A22" s="4" t="s">
        <v>181</v>
      </c>
      <c r="B22" s="5" t="n">
        <v>-17310</v>
      </c>
      <c r="C22" s="5" t="n">
        <v>-10638</v>
      </c>
    </row>
    <row r="23" spans="1:3">
      <c r="A23" s="4" t="s">
        <v>182</v>
      </c>
      <c r="B23" s="5" t="n">
        <v>10737</v>
      </c>
      <c r="C23" s="5" t="n">
        <v>39211</v>
      </c>
    </row>
    <row r="24" spans="1:3">
      <c r="A24" s="4" t="s">
        <v>183</v>
      </c>
      <c r="B24" s="5" t="n">
        <v>-6573</v>
      </c>
      <c r="C24" s="5" t="n">
        <v>28573</v>
      </c>
    </row>
    <row r="25" spans="1:3">
      <c r="A25" s="3" t="s">
        <v>184</v>
      </c>
    </row>
    <row r="26" spans="1:3">
      <c r="A26" s="4" t="s">
        <v>185</v>
      </c>
      <c r="B26" s="5" t="n">
        <v>0</v>
      </c>
      <c r="C26" s="5" t="n">
        <v>-15000</v>
      </c>
    </row>
    <row r="27" spans="1:3">
      <c r="A27" s="4" t="s">
        <v>186</v>
      </c>
      <c r="B27" s="5" t="n">
        <v>3250</v>
      </c>
      <c r="C27" s="5" t="n">
        <v>1660</v>
      </c>
    </row>
    <row r="28" spans="1:3">
      <c r="A28" s="4" t="s">
        <v>187</v>
      </c>
      <c r="B28" s="5" t="n">
        <v>-3356</v>
      </c>
      <c r="C28" s="5" t="n">
        <v>-2484</v>
      </c>
    </row>
    <row r="29" spans="1:3">
      <c r="A29" s="4" t="s">
        <v>163</v>
      </c>
      <c r="B29" s="5" t="n">
        <v>32112</v>
      </c>
      <c r="C29" s="5" t="n">
        <v>0</v>
      </c>
    </row>
    <row r="30" spans="1:3">
      <c r="A30" s="4" t="s">
        <v>188</v>
      </c>
      <c r="B30" s="5" t="n">
        <v>-3137</v>
      </c>
      <c r="C30" s="5" t="n">
        <v>-2861</v>
      </c>
    </row>
    <row r="31" spans="1:3">
      <c r="A31" s="4" t="s">
        <v>189</v>
      </c>
      <c r="B31" s="5" t="n">
        <v>-26023</v>
      </c>
      <c r="C31" s="5" t="n">
        <v>-24909</v>
      </c>
    </row>
    <row r="32" spans="1:3">
      <c r="A32" s="4" t="s">
        <v>190</v>
      </c>
      <c r="B32" s="5" t="n">
        <v>-2547</v>
      </c>
      <c r="C32" s="5" t="n">
        <v>-192</v>
      </c>
    </row>
    <row r="33" spans="1:3">
      <c r="A33" s="4" t="s">
        <v>191</v>
      </c>
      <c r="B33" s="5" t="n">
        <v>-63925</v>
      </c>
      <c r="C33" s="5" t="n">
        <v>-43786</v>
      </c>
    </row>
    <row r="34" spans="1:3">
      <c r="A34" s="4" t="s">
        <v>192</v>
      </c>
      <c r="B34" s="5" t="n">
        <v>-25485</v>
      </c>
      <c r="C34" s="5" t="n">
        <v>-5279</v>
      </c>
    </row>
    <row r="35" spans="1:3">
      <c r="A35" s="4" t="s">
        <v>193</v>
      </c>
      <c r="B35" s="5" t="n">
        <v>-48681</v>
      </c>
      <c r="C35" s="5" t="n">
        <v>18027</v>
      </c>
    </row>
    <row r="36" spans="1:3">
      <c r="A36" s="4" t="s">
        <v>194</v>
      </c>
      <c r="B36" s="5" t="n">
        <v>670980</v>
      </c>
      <c r="C36" s="5" t="n">
        <v>619683</v>
      </c>
    </row>
    <row r="37" spans="1:3">
      <c r="A37" s="4" t="s">
        <v>195</v>
      </c>
      <c r="B37" s="6" t="n">
        <v>622299</v>
      </c>
      <c r="C37" s="6" t="n">
        <v>6377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1:29Z</dcterms:created>
  <dcterms:modified xmlns:dcterms="http://purl.org/dc/terms/" xmlns:xsi="http://www.w3.org/2001/XMLSchema-instance" xsi:type="dcterms:W3CDTF">2020-05-07T16:01:29Z</dcterms:modified>
</cp:coreProperties>
</file>